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Notes)" sheetId="7" r:id="rId7"/>
    <s:sheet name="Restructuring Charge (Notes)" sheetId="8" r:id="rId8"/>
    <s:sheet name="Interim Segment Information (No" sheetId="9" r:id="rId9"/>
    <s:sheet name="Inventories (Notes)" sheetId="10" r:id="rId10"/>
    <s:sheet name="Stock-Based Compensation (Notes" sheetId="11" r:id="rId11"/>
    <s:sheet name="Product Warranties (Notes)" sheetId="12" r:id="rId12"/>
    <s:sheet name="Variable Interest Entity and Gu" sheetId="13" r:id="rId13"/>
    <s:sheet name="Income Taxes (Notes)" sheetId="14" r:id="rId14"/>
    <s:sheet name="Commitments and Contingencies (" sheetId="15" r:id="rId15"/>
    <s:sheet name="Short-term Investments (Notes)" sheetId="16" r:id="rId16"/>
    <s:sheet name="Fair Value Measurements (Notes)" sheetId="17" r:id="rId17"/>
    <s:sheet name="Share Repurchases (Notes)" sheetId="18" r:id="rId18"/>
    <s:sheet name="Basis of Presentation (Policies" sheetId="19" r:id="rId19"/>
    <s:sheet name="Basis of Presentation (Tables)" sheetId="20" r:id="rId20"/>
    <s:sheet name="Restructuring Charge (Tables)" sheetId="21" r:id="rId21"/>
    <s:sheet name="Interim Segment Information (Ta" sheetId="22" r:id="rId22"/>
    <s:sheet name="Inventories (Tables)" sheetId="23" r:id="rId23"/>
    <s:sheet name="Stock-Based Compensation (Table" sheetId="24" r:id="rId24"/>
    <s:sheet name="Product Warranties (Tables)" sheetId="25" r:id="rId25"/>
    <s:sheet name="Commitments and Contingencies26" sheetId="26" r:id="rId26"/>
    <s:sheet name="Short-term Investments (Tables)" sheetId="27" r:id="rId27"/>
    <s:sheet name="Fair Value Measurements (Tables" sheetId="28" r:id="rId28"/>
    <s:sheet name="Basis of Presentation (Details)" sheetId="29" r:id="rId29"/>
    <s:sheet name="Basis of Presentation (Details " sheetId="30" r:id="rId30"/>
    <s:sheet name="Restructuring Charge (Details)" sheetId="31" r:id="rId31"/>
    <s:sheet name="Restructuring Charge (Details T" sheetId="32" r:id="rId32"/>
    <s:sheet name="Interim Segment Information (De" sheetId="33" r:id="rId33"/>
    <s:sheet name="Interim Segment Information (34" sheetId="34" r:id="rId34"/>
    <s:sheet name="Inventories (Details)" sheetId="35" r:id="rId35"/>
    <s:sheet name="Stock-Based Compensation (Detai" sheetId="36" r:id="rId36"/>
    <s:sheet name="Stock-Based Compensation (Det37" sheetId="37" r:id="rId37"/>
    <s:sheet name="Stock-Based Compensation (Det38" sheetId="38" r:id="rId38"/>
    <s:sheet name="Stock-Based Compensation (Det39" sheetId="39" r:id="rId39"/>
    <s:sheet name="Product Warranties (Details)" sheetId="40" r:id="rId40"/>
    <s:sheet name="Product Warranties (Details Tex" sheetId="41" r:id="rId41"/>
    <s:sheet name="Variable Interest Entity and 42" sheetId="42" r:id="rId42"/>
    <s:sheet name="Income Taxes (Details Textual)" sheetId="43" r:id="rId43"/>
    <s:sheet name="Commitments and Contingencies44" sheetId="44" r:id="rId44"/>
    <s:sheet name="Commitments and Contingencies45" sheetId="45" r:id="rId45"/>
    <s:sheet name="Short-term Investments (Details" sheetId="46" r:id="rId46"/>
    <s:sheet name="Fair Value Measurements (Detail" sheetId="47" r:id="rId47"/>
    <s:sheet name="Fair Value Measurements (Deta48" sheetId="48" r:id="rId48"/>
    <s:sheet name="Fair Value Measurements (Deta49" sheetId="49" r:id="rId49"/>
    <s:sheet name="Fair Value Measurements (Deta50" sheetId="50" r:id="rId50"/>
    <s:sheet name="Share Repurchases (Details Text" sheetId="51" r:id="rId51"/>
  </s:sheets>
  <s:definedNames/>
  <s:calcPr calcId="124519" calcMode="auto" fullCalcOnLoad="1"/>
</s:workbook>
</file>

<file path=xl/sharedStrings.xml><?xml version="1.0" encoding="utf-8"?>
<sst xmlns="http://schemas.openxmlformats.org/spreadsheetml/2006/main" uniqueCount="446">
  <si>
    <t>Document and Entity Information - shares</t>
  </si>
  <si>
    <t>3 Months Ended</t>
  </si>
  <si>
    <t>Jun. 30, 2015</t>
  </si>
  <si>
    <t>Jul. 21, 2015</t>
  </si>
  <si>
    <t>Document Type</t>
  </si>
  <si>
    <t>10-Q/A</t>
  </si>
  <si>
    <t>Amendment Flag</t>
  </si>
  <si>
    <t>true</t>
  </si>
  <si>
    <t>Amendment Description</t>
  </si>
  <si>
    <t>On November 6, 2015, we filed an amended Annual Report on Form 10-K for the fiscal year ended March 31, 2015.  This Amendment No. 1 on Form 10-Q/A ("Amendment No. 1") amends the Quarterly Report on Form 10-Q of Westell Technologies, Inc. (the “Company”) for the fiscal quarter ended June 30, 2015, as originally filed with the Securities and Exchange Commission (the “SEC”) on July 31, 2015 (the “Original Filing”). Amendment No. 1  amends the Original Filing to correct an error related to a previously unidentified pre-acquisition liability, as more fully described in Note 1 to the Condensed Consolidated Financial Statements contained in this Amendment No. 1. For ease of reference, Amendment No. 1 amends and restates the Original Filing in its entirety.</t>
  </si>
  <si>
    <t>Document Period End Date</t>
  </si>
  <si>
    <t>Jun. 30,
		2015</t>
  </si>
  <si>
    <t>Document Fiscal Year Focus</t>
  </si>
  <si>
    <t>Document Fiscal Period Focus</t>
  </si>
  <si>
    <t>Q1</t>
  </si>
  <si>
    <t>Entity Registrant Name</t>
  </si>
  <si>
    <t>WESTELL TECHNOLOGIES INC</t>
  </si>
  <si>
    <t>Entity Central Index Key</t>
  </si>
  <si>
    <t>Current Fiscal Year End Date</t>
  </si>
  <si>
    <t>--03-31</t>
  </si>
  <si>
    <t>Entity Filer Category</t>
  </si>
  <si>
    <t>Accelerated Filer</t>
  </si>
  <si>
    <t>Class A Common Stock</t>
  </si>
  <si>
    <t>Entity Common Stock, Shares Outstanding</t>
  </si>
  <si>
    <t>Class B Common Stock</t>
  </si>
  <si>
    <t>Condensed Consolidated Balance Sheets (Unaudited) - USD ($) $ in Thousands</t>
  </si>
  <si>
    <t>Mar. 31, 2015</t>
  </si>
  <si>
    <t>Current assets:</t>
  </si>
  <si>
    <t>Cash and cash equivalents</t>
  </si>
  <si>
    <t>Short-term investments</t>
  </si>
  <si>
    <t>Accounts receivable (net of allowance of $345 and $408 at June 30, 2015, and March 31, 2015, respectively)</t>
  </si>
  <si>
    <t>Inventories</t>
  </si>
  <si>
    <t>Prepaid expenses and other current assets</t>
  </si>
  <si>
    <t>Deferred income taxes</t>
  </si>
  <si>
    <t>[1]</t>
  </si>
  <si>
    <t>Land held-for-sale</t>
  </si>
  <si>
    <t>Total current assets</t>
  </si>
  <si>
    <t>Property and equipment, gross</t>
  </si>
  <si>
    <t>Less accumulated depreciation and amortization</t>
  </si>
  <si>
    <t>Property and equipment, net</t>
  </si>
  <si>
    <t>Intangible assets, net</t>
  </si>
  <si>
    <t>Other non-current assets</t>
  </si>
  <si>
    <t>Total assets</t>
  </si>
  <si>
    <t>Current liabilities:</t>
  </si>
  <si>
    <t>Accounts payable</t>
  </si>
  <si>
    <t>Accrued expenses</t>
  </si>
  <si>
    <t>Accrued restructuring</t>
  </si>
  <si>
    <t>Accrued compensation</t>
  </si>
  <si>
    <t>Contingent consideration</t>
  </si>
  <si>
    <t>Deferred revenue</t>
  </si>
  <si>
    <t>Total current liabilities</t>
  </si>
  <si>
    <t>Deferred revenue non-current</t>
  </si>
  <si>
    <t>Deferred income tax liability</t>
  </si>
  <si>
    <t>Accrued restructuring non-current</t>
  </si>
  <si>
    <t>Contingent consideration non-current</t>
  </si>
  <si>
    <t>Other non-current liabilities</t>
  </si>
  <si>
    <t>Total liabilities</t>
  </si>
  <si>
    <t>Commitments and contingencies (Note 9)</t>
  </si>
  <si>
    <t xml:space="preserve"> </t>
  </si>
  <si>
    <t>Stockholders’ equity:</t>
  </si>
  <si>
    <t>Preferred stock, par $0.01, Authorized - 1,000,000 shares. Issued and outstanding - none</t>
  </si>
  <si>
    <t>Additional paid-in capital</t>
  </si>
  <si>
    <t>Treasury stock at cost – 17,506,206 and 17,466,855 shares at June 30, 2015, and March 31, 2015, respectively</t>
  </si>
  <si>
    <t>Cumulative translation adjustment</t>
  </si>
  <si>
    <t>Accumulated deficit</t>
  </si>
  <si>
    <t>Total stockholders’ equity</t>
  </si>
  <si>
    <t>Total liabilities and stockholders’ equity</t>
  </si>
  <si>
    <t>Common stock, value</t>
  </si>
  <si>
    <t>See Note 1 for restatement information.</t>
  </si>
  <si>
    <t>Condensed Consolidated Balance Sheets (Unaudited) (Parenthetical) - USD ($) $ in Thousands</t>
  </si>
  <si>
    <t>Accounts receivable, allowance</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outstanding</t>
  </si>
  <si>
    <t>Common stock, shares issued</t>
  </si>
  <si>
    <t>Condensed Consolidated Statements of Operations (Unaudited) - USD ($) shares in Thousands, $ in Thousands</t>
  </si>
  <si>
    <t>Jun. 30, 2014</t>
  </si>
  <si>
    <t>Income Statement [Abstract]</t>
  </si>
  <si>
    <t>Revenue</t>
  </si>
  <si>
    <t>Cost of revenue</t>
  </si>
  <si>
    <t>Gross profit</t>
  </si>
  <si>
    <t>Operating expenses:</t>
  </si>
  <si>
    <t>Sales and marketing</t>
  </si>
  <si>
    <t>Research and development</t>
  </si>
  <si>
    <t>General and administrative</t>
  </si>
  <si>
    <t>Intangible amortization</t>
  </si>
  <si>
    <t>Restructuring</t>
  </si>
  <si>
    <t>Total operating expenses</t>
  </si>
  <si>
    <t>Operating income (loss)</t>
  </si>
  <si>
    <t>Other income (expense), net</t>
  </si>
  <si>
    <t>Income (loss) before income taxes and discontinued operations</t>
  </si>
  <si>
    <t>Income tax benefit (expense)</t>
  </si>
  <si>
    <t>Net income (loss) from continuing operations</t>
  </si>
  <si>
    <t>Discontinued Operations:</t>
  </si>
  <si>
    <t>Income from discontinued operations, net of income tax of $172 for the three months ended June 30, 2015</t>
  </si>
  <si>
    <t>Net income (loss) (1)</t>
  </si>
  <si>
    <t>Basic net income (loss) per share:</t>
  </si>
  <si>
    <t>Basic net income (loss) from continuing operations</t>
  </si>
  <si>
    <t>Basic net income (loss) from discontinued operations</t>
  </si>
  <si>
    <t>Basic net income (loss)(2)</t>
  </si>
  <si>
    <t>[2]</t>
  </si>
  <si>
    <t>Diluted net income (loss) per share:</t>
  </si>
  <si>
    <t>Diluted net income (loss) from continuing operations</t>
  </si>
  <si>
    <t>Diluted net income (loss) from discontinued operations</t>
  </si>
  <si>
    <t>Diluted net income (loss)(2)</t>
  </si>
  <si>
    <t>Weighted-average number of common shares outstanding:</t>
  </si>
  <si>
    <t>Basic (shares)</t>
  </si>
  <si>
    <t>Effect of dilutive securities: restricted stock, restricted stock units, performance stock units and stock options(3)</t>
  </si>
  <si>
    <t>[3]</t>
  </si>
  <si>
    <t>Diluted (shares)</t>
  </si>
  <si>
    <t>Net income (loss) and comprehensive income (loss) are the same for the periods reported.</t>
  </si>
  <si>
    <t>Totals may not sum due to rounding.</t>
  </si>
  <si>
    <t>The Company had 3.3 million and 4.0 million shares represented by common stock equivalents for the three months ended June 30, 2015 and June 30, 2014, respectively, which were not included in the computation of average dilutive shares outstanding because they were anti-dilutive. In periods with a net loss from continuing operations, the basic loss per share equals the diluted loss per share as all common stock equivalents are excluded from the per share calculation.</t>
  </si>
  <si>
    <t>Condensed Consolidated Statements of Operations Condensed Consolidated Statements of Operations Parenthetical (Unaudited) - USD ($) $ in Thousands, shares in Millions</t>
  </si>
  <si>
    <t>Discontinued Operation, Tax Effect of Discontinued Operation</t>
  </si>
  <si>
    <t>Antidilutive Securities Excluded from Computation of Earnings Per Share, Amount</t>
  </si>
  <si>
    <t>Condensed Consolidated Statements of Cash Flows (Unaudited) - USD ($) $ in Thousands</t>
  </si>
  <si>
    <t>Cash flows from operating activities:</t>
  </si>
  <si>
    <t>Reconciliation of net loss to net cash used in operating activities:</t>
  </si>
  <si>
    <t>Depreciation and amortization</t>
  </si>
  <si>
    <t>Stock-based compensation</t>
  </si>
  <si>
    <t>Deferred taxes</t>
  </si>
  <si>
    <t>Exchange rate loss</t>
  </si>
  <si>
    <t>Changes in assets and liabilities:</t>
  </si>
  <si>
    <t>Accounts receivable</t>
  </si>
  <si>
    <t>Other assets</t>
  </si>
  <si>
    <t>Accounts payable and accrued expenses</t>
  </si>
  <si>
    <t>Net cash provided by (used in) operating activities</t>
  </si>
  <si>
    <t>Cash flows from investing activities:</t>
  </si>
  <si>
    <t>Maturities of held-to-maturity short-term debt securities</t>
  </si>
  <si>
    <t>Maturities of other short-term investments</t>
  </si>
  <si>
    <t>Purchases of held-to-maturity short-term debt securities</t>
  </si>
  <si>
    <t>Purchases of other short-term investments</t>
  </si>
  <si>
    <t>Proceeds from Sale of Property Held-for-sale</t>
  </si>
  <si>
    <t>Purchases of property and equipment</t>
  </si>
  <si>
    <t>Acquisitions, net of cash acquired</t>
  </si>
  <si>
    <t>Net cash provided by (used in) investing activities</t>
  </si>
  <si>
    <t>Cash flows from financing activities:</t>
  </si>
  <si>
    <t>Purchases of treasury stock</t>
  </si>
  <si>
    <t>Proceeds from stock options exercised</t>
  </si>
  <si>
    <t>Payment of contingent consideration</t>
  </si>
  <si>
    <t>Net cash provided by (used in) financing activities</t>
  </si>
  <si>
    <t>Gain (loss) of exchange rate changes on cash</t>
  </si>
  <si>
    <t>Net increase (decrease) in cash and cash equivalents</t>
  </si>
  <si>
    <t>Cash and cash equivalents, beginning of period</t>
  </si>
  <si>
    <t>Cash and cash equivalents, end of period</t>
  </si>
  <si>
    <t>Basis of Presentation (Notes)</t>
  </si>
  <si>
    <t>Organization, Consolidation and Presentation of Financial Statements [Abstract]</t>
  </si>
  <si>
    <t>Basis of Presentation</t>
  </si>
  <si>
    <t>Basis of Presentation Description of Business Westell Technologies, Inc. (the Company) is a holding company. Its wholly-owned subsidiary, Westell, Inc., designs and distributes telecommunications products which are sold primarily to major telephone companies. Noran Tel, Inc. is a wholly-owned subsidiary of Westell, Inc. Noran Tel's operations focus on power distribution product development and sales of Company products in Canada. On April 1, 2013, Westell, Inc. acquired 100% of the outstanding shares of Kentrox, Inc. (Kentrox). Kentrox designed and distributed intelligent site management solutions that provided comprehensive monitoring, management and control of any site. On March 1, 2014, Westell, Inc. acquired 100% of the outstanding shares of Cellular Specialties, Inc. (CSI). CSI designs and develops in-building wireless solutions, including distributed antenna systems (DAS) products and small cell connectivity equipment. The assets and liabilities acquired and the results of operations relating to Kentrox and CSI are included in the Company's Condensed Consolidated Financial Statements from the dates of acquisitions. Basis of Presentation and Reporting The accompanying Condensed Consolidated Financial Statements include the accounts of the Company and its wholly-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A for the year ended March 31, 2015 . All intercompany accounts and transactions have been eliminated in consolidation. In the opinion of management, the unaudited interim financial statements included herein reflect all adjustments, consisting of normal recurring adjustments, necessary to present fairly the Company’s condensed consolidated financial position and the results of operations, comprehensive income (loss) and cash flows at June 30, 2015 , and for all periods presented. The results of operations for the periods presented are not necessarily indicative of the results that may be expected for fiscal year 2016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goodwill and intangible assets fair value, depreciation, income taxes, and contingencies, among other things. Actual results could differ from those estimates. Recently Issued Accounting Pronouncements In June 2015, the FASB issued ASU No. 2015-10, Technical Corrections and Improvements (ASU 2015-10) , which covers a wide range of topics in the FASB Accounting Standards Codification (the "Codification"). The amendments in this update represent changes to clarify the Codification, correct unintended application of guidance, or make minor improvements to the Codification that are not expected to have a significant effect of current accounting practice or create a significant administrative cost at most entities. The amendments in ASU 2015-10 are effective for fiscal years, and interim periods within those fiscal years, beginning after December 15, 2015. Early application is permitted. The Company is in the process of evaluating the impact the adoption of ASU 2015-10 will have its Consolidated Financial Statements or related disclosures. In August 2014, the FASB issued ASU No. 2014-15, Disclosure of Uncertainties about an Entity’s Ability to Continue as a Going Concern (ASU 2014-15) , to provide guidance on management’s responsibility in evaluating whether there is substantial doubt about a company’s ability to continue as a going concern and to provide related footnote disclosures. The amendments in this update are effective for the annual period ending after December 15, 2016, and for annual periods and interim periods thereafter. Early application is permitted. The Company does not expect the adoption of ASU 2014-15 to have a significant impact on its Consolidated Financial Statements or related disclosures. In May 2014, the FASB issued ASU No. 2014-09, Revenue From Contracts With Customers (ASU 2014-09)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was originally effective for annual reporting periods beginning after December 15, 2016, including interim periods within that reporting period and early adoption was not permitted. On July 9, 2015, the FASB voted to defer the effective date by only year to December 15, 2017 for interim and annual reporting periods beginning after that date and permitted early adoption for the standard, but not before the original effective date of December 15, 2016. The Company is currently assessing the impact that ASU 2014-09 will have on its Consolidated Financial Statements. Restatement of Consolidated Financial Statements On October 27, 2015, the Company determined that it needed to restate financial results due to an unrecorded liability of $1.4 million related to a contractual obligation that existed prior to the Kentrox acquisition. The effect of recording the liability in purchase accounting on April 1, 2013 created an additional deferred tax asset of $0.6 million and a $0.9 million increase in goodwill at the acquisition date. The Company fully reserves its deferred tax assets; therefore, the creation of the deferred tax asset recorded in purchase accounting required an offsetting valuation allowance, which decreased the income tax benefit recorded in quarter ended March 31, 2014 by $0.6 million . In addition, since the Company previously wrote off all of the goodwill related to the Kentrox acquisition, which was part of the CSG reporting unit, in the quarter ended September 30, 2014, the original impairment charge recorded should have been $0.9 million higher in that quarter. The cumulative overstatement of income was therefore $1.4 million . As a result, the Company concluded that the financial statements for the years ended March 31, 2015 and 2014, and the quarterly periods within these years, as well as the quarter ended June 30, 2015, were materially misstated. On November 6, 2015, the Company filed an amended Annual Report on Form 10-K for the fiscal year ended March 31, 2015. The correction of the aforementioned error impacts the Consolidated Balance Sheets for the periods presented in this filing and it has therefore been restated to reflect the correction of the aforementioned errors. The following tables provide a reconciliation of the amounts previously reported to the restated amounts: WESTELL TECHNOLOGIES, INC. AND SUBSIDIARIES CONDENSED CONSOLIDATED BALANCE SHEETS (In thousands, except share and per share amounts) June 30, 2015 (as reported) Adjustments June 30, 2015(as restated) Assets Current assets: Cash and cash equivalents $ 20,847 $ — $ 20,847 Short-term investments 16,071 — 16,071 Accounts receivable 14,452 — 14,452 Inventories 14,785 — 14,785 Prepaid expenses and other current assets 3,423 — 3,423 Deferred income tax assets 958 70 1,028 Land held-for-sale — — — Total current assets 70,536 70 70,606 Property and equipment, gross 16,538 — 16,538 Less accumulated depreciation and amortization (12,778 ) — (12,778 ) Property and equipment, net 3,760 — 3,760 Other intangible assets, net 24,543 — 24,543 Other non-current assets 184 — 184 Total assets $ 99,023 $ 70 $ 99,093 Liabilities and Stockholders’ Equity Current liabilities: Accounts payable $ 7,004 $ — $ 7,004 Accrued expenses 2,425 1,445 3,870 Accrued restructuring 1,092 — 1,092 Accrued compensation 1,589 — 1,589 Contingent consideration 1,265 — 1,265 Deferred revenue 1,859 — 1,859 Total current liabilities 15,234 1,445 16,679 Deferred revenue non-current 1,032 — 1,032 Deferred income tax liability 1,114 70 1,184 Accrued restructuring non-current 1,372 — 1,372 Contingent consideration non-current 169 — 169 Other non-current liabilities 376 — 376 Total liabilities 19,297 1,515 20,812 Stockholders’ equity: Class A common stock 469 — 469 Class B common stock 139 — 139 Additional paid-in capital 413,482 — 413,482 Treasury stock at cost (35,115 ) — (35,115 ) Cumulative translation adjustment 608 — 608 Accumulated deficit (299,857 ) (1,445 ) (301,302 ) Total stockholders’ equity 79,726 (1,445 ) 78,281 Total liabilities and stockholders’ equity $ 99,023 $ 70 $ 99,093 WESTELL TECHNOLOGIES, INC. AND SUBSIDIARIES CONDENSED CONSOLIDATED BALANCE SHEETS In thousands, except share and per share amounts) March 31, 2015(as reported) Adjustments March 31, 2015( as restated) Assets Current assets: Cash and cash equivalents $ 14,026 $ — $ 14,026 Short-term investments 23,906 — 23,906 Accounts receivable 11,845 — 11,845 Inventories 16,205 — 16,205 Prepaid expenses and other current assets 3,285 — 3,285 Deferred income tax assets 973 70 1,043 Land held-for-sale 264 — 264 Total current assets 70,504 70 70,574 Property and equipment, gross 16,084 — 16,084 Less accumulated depreciation and amortization (12,481 ) — (12,481 ) Property and equipment, net 3,603 — 3,603 Other intangible assets, net 25,942 — 25,942 Other non-current assets 258 — 258 Total assets $ 100,307 $ 70 $ 100,377 Liabilities and Stockholders’ Equity Current liabilities: Accounts payable $ 4,011 $ — $ 4,011 Accrued expenses 3,157 1,445 4,602 Accrued restructuring 1,161 — 1,161 Accrued compensation 974 — 974 Contingent consideration 1,184 — 1,184 Deferred revenue 2,415 — 2,415 Total current liabilities 12,902 1,445 14,347 Deferred revenue non-current 751 — 751 Deferred income tax liability 1,019 70 1,089 Accrued restructuring non-current 1,642 — 1,642 Contingent consideration non-current 400 — 400 Other non-current liabilities 409 — 409 Total liabilities 17,123 1,515 18,638 Stockholders’ equity: Class A common stock 468 — 468 Class B common stock 139 — 139 Additional paid-in capital 413,026 — 413,026 Treasury stock at cost (35,066 ) — (35,066 ) Cumulative translation adjustment 608 — 608 Accumulated deficit (295,991 ) (1,445 ) (297,436 ) Total stockholders’ equity 83,184 (1,445 ) 81,739 Total liabilities and stockholders’ equity $ 100,307 $ 70 $ 100,377</t>
  </si>
  <si>
    <t>Restructuring Charge (Notes)</t>
  </si>
  <si>
    <t>Restructuring Charges [Abstract]</t>
  </si>
  <si>
    <t>Restructuring Charge</t>
  </si>
  <si>
    <t>Restructuring Charge In the fourth quarter of fiscal year 2015, the Company approved a plan to restructure its business, including reduction of headcount and consolidation of office space within the Aurora headquarters facility, with the intent to optimize operations. The restructuring was substantially completed during the fourth quarter of fiscal year 2015 and impacted 17 employees. The Company recognized a restructuring expense of $3.2 million in the three months ended March 31, 2015, inclusive of a non-cash charge of $2.7 million related to a loss on a lease, net of sublease income. The Company recognized a restructuring expense of $17,000 in the three months ended June 30, 2015 . As of June 30, 2015, $1.1 million and $1.4 million of the restructuring costs primarily related to the office space are unpaid and accrued on the Condensed Consolidated Balance Sheets presented in accrued restructuring and accrued restructuring non-current, respectively. As of March 31, 2015, $1.2 million and $1.6 million of the restructuring costs primarily related to the office space are unpaid and accrued on the Condensed Consolidated Balance Sheets presented in accrued restructuring and accrued restructuring non-current, respectively. The restructuring costs are expected to be paid by fiscal year 2018 concurrent with the termination date of the contractual lease. In the first quarter of fiscal year 2014, the Company acquired Kentrox and identified redundant employees who exited the business after a period of time. The Company recognized a restructuring expense of $57,000 in the three months ended June 30, 2014 for severance for these transitional employees. The total cost of this action was $390,000 . Total liability for restructuring charges and their utilization for the three months ended June 30, 2015 , and 2014 , are summarized as follows: Three months ended June 30, 2015 Three months ended June 30, 2014 (in thousands) Employee-related Other costs Total Employee-related Liability at beginning of period $ 15 $ 2,788 $ 2,803 $ 57 Charged 17 — 17 57 Paid (32 ) (324 ) (356 ) (74 ) Liability at end of period $ — $ 2,464 $ 2,464 $ 40</t>
  </si>
  <si>
    <t>Interim Segment Information (Notes)</t>
  </si>
  <si>
    <t>Segment Reporting [Abstract]</t>
  </si>
  <si>
    <t>Interim Segment Information</t>
  </si>
  <si>
    <t>Interim Segment Information Segment information is presented in accordance with a “management approach", which designates the internal reporting used by the chief operating decision-maker (CODM) for making decisions and assessing performance as the source of the Company's reportable segments. Westell’s Chief Executive Officer is the CODM. The CODM continues to define segment profit as gross profit less research and development expenses. The accounting policies of the segments are the same as those for Westell Technologies, Inc. described in the summary of significant accounting policies. The Company’s two reportable segments are as follows: In-Building Wireless (IBW) Segment The IBW segment solutions include distributed antenna systems (DAS) conditioners, high-performance digital repeaters and bi-directional amplifiers (BDAs), and system components and antennas, all used by wireless service providers and neutral-party hosts to fine tune radio frequency (RF) signals that helps extend coverage to areas not served well or at all by traditional cell sites. Communication Solutions Group (CSG) Segment The CSG segment solutions include intelligent site management (ISM), cell site optimization (CSO), and outside plant (OSP) as follows: • ISM solutions include a suite of Remote monitoring and control devices which, when combined with the Company's Optima management system, provides comprehensive machine-to-machine (M2M) communications that enable operators to remotely monitor, manage, and control site infrastructure and support systems. • CSO solutions consist of tower mounted amplifiers (TMAs), small outdoor-hardened units mounted next to antennas on cell towers, enabling wireless service providers to improve the overall performance of a cell site, including increasing data throughput and reducing dropped connections. • OSP solutions, which are sold to wireline and wireless service providers as well as industrial network operators, consist of a broad range of offerings, including cabinets, enclosures, and mountings; synchronous optical networks/time division multiplexing (SONET/TDM) network interface units; power distribution units; copper and fiber connectivity panels; hardened Ethernet switches; and systems integration services. Segment information for the three months ended June 30, 2015 , and 2014 is set forth below: Three months ended June 30, 2015 (in thousands) IBW CSG Total Revenue $ 9,070 $ 12,500 $ 21,570 Cost of revenue 5,069 8,072 13,141 Gross profit 4,001 4,428 8,429 Gross margin 44.1 % 35.4 % 39.1 % Research and development 3,162 1,924 5,086 Segment profit (loss) $ 839 $ 2,504 3,343 Operating expenses: Sales and marketing 3,196 General and administrative 2,969 Intangible amortization 1,399 Restructuring 17 Operating income (loss) (4,238 ) Other income (expense), net 38 Income tax benefit (expense) 62 Net income (loss) from continuing operations $ (4,138 ) Three months ended June 30, 2014 (in thousands) IBW CSG Total Revenue $ 14,097 $ 13,728 $ 27,825 Cost of revenue 8,286 9,855 18,141 Gross profit 5,811 3,873 9,684 Gross margin 41.2 % 28.2 % 34.8 % Research and development 2,195 2,280 4,475 Segment profit (loss) $ 3,616 $ 1,593 5,209 Operating expenses: Sales and marketing 3,421 General and administrative 3,054 Intangible amortization 1,585 Restructuring 57 Operating income (loss) (2,908 ) Other income (expense), net 61 Income tax benefit (expense) 29 Net income (loss) from continuing operations $ (2,818 ) Segment asset information is not reported to or used by the CODM.</t>
  </si>
  <si>
    <t>Inventories (Notes)</t>
  </si>
  <si>
    <t>Inventory, Net [Abstract]</t>
  </si>
  <si>
    <t>Inventories Inventories are stated at the lower of first-in, first-out cost or market value. The components of inventories are as follows: (in thousands) June 30, 2015 March 31, 2015 Raw materials $ 7,244 $ 5,392 Work-in-process 384 189 Finished goods 7,157 10,624 Total inventories $ 14,785 $ 16,205</t>
  </si>
  <si>
    <t>Stock-Based Compensation (Notes)</t>
  </si>
  <si>
    <t>Share-based Compensation [Abstract]</t>
  </si>
  <si>
    <t>Stock-Based Compensation</t>
  </si>
  <si>
    <t>Stock-Based Compensation The following table is a summary of total stock-based compensation resulting from stock options, restricted stock, restricted stock units (RSUs) and performance stock units (PSUs), during the three months ended June 30, 2015 , and 2014 : Three months ended June 30, (in thousands) 2015 2014 Stock-based compensation expense $ 457 $ 554 Income tax benefit — — Total stock-based compensation expense after taxes $ 457 $ 554 The stock options, restricted stock awards, and RSUs awarded in the three months ended June 30, 2015 vest in equal annual installments over four years. PSUs earned vest over the performance period, as described below. Stock Options Stock option activity for the three months ended June 30, 2015 , is as follows: Shares Weighted-Average Exercise Price Per Share Weighted-Average Remaining Contractual Term (in years) Aggregate Intrinsic Value (1) (in thousands) Outstanding on March 31, 2015 1,170,515 $ 2.20 2.9 $ — Granted 805,000 1.19 Exercised — — Forfeited (22,500 ) 2.43 Expired (343,765 ) 2.18 Outstanding on June 30, 2015 1,609,250 $ 1.70 5.3 $ — (1) The intrinsic value for the stock options is calculated based on the difference between the exercise price of the underlying awards and the Westell Technologies’ closing stock price as of the reporting date. The weighted-average fair value of stock options granted during the three months ended June 30, 2015 was $0.46 per share. Restricted Stock The following table sets forth restricted stock activity for the three months ended June 30, 2015 : Shares Weighted-Average Grant Date Fair Value Non-vested as of March 31, 2015 170,000 $ 2.98 Granted — — Vested (52,500 ) 2.95 Forfeited — — Non-vested as of June 30, 2015 117,500 $ 2.99 RSUs The following table sets forth the RSU activity for the three months ended June 30, 2015 : Shares Weighted-Average Grant Date Fair Value Non-vested as of March 31, 2015 1,409,750 $ 2.72 Granted 815,000 1.21 Vested (85,000 ) 2.74 Forfeited (240,625 ) 1.72 Non-vested as of June 30, 2015 1,899,125 $ 2.19 PSUs The PSUs vest in annual increments based on the achievement of pre-established Company performance goals and continued employment. The number of PSUs earned, if any, can range from 0% to 200% of the target amount, depending on actual performance for four fiscal years following the grant date. Upon vesting, the PSUs convert into shares of Class A Common Stock on a one-for-one basis. The following table sets forth the PSU activity for the three months ended June 30, 2015 : Shares Weighted-Average Grant Date Fair Value Non-vested as of March 31, 2015 181,888 $ 3.14 Granted, at target — — Vested (25,767 ) 2.47 Forfeited (15,157 ) 3.12 Non-vested as of June 30, 2015 140,964 $ 3.26</t>
  </si>
  <si>
    <t>Product Warranties (Notes)</t>
  </si>
  <si>
    <t>Product Warranties Disclosures [Abstract]</t>
  </si>
  <si>
    <t>Product Warranties</t>
  </si>
  <si>
    <t>Product Warranties The Company’s products carry a limited warranty ranging from one to five years for the products within the IBW segment and one to seven years for products within the CSG segment. The specific terms and conditions of those warranties vary depending upon the customer and the products sold. Factors that enter into the estimate of the Company’s warranty reserve include: the number of units shipped, anticipated rates of warranty claims, and cost per claim. The Company periodically assesses the adequacy of its recorded warranty liability and adjusts the reserve as necessary. The current portions of the warranty reserve are $420,000 and $383,000 as of June 30, 2015 , and March 31, 2015 , respectively, and are presented on the Condensed Consolidated Balance Sheets as Accrued expenses. The non-current portions of the warranty reserve are $128,000 and $122,000 as of June 30, 2015 , and March 31, 2015 , respectively, and are presented on the Condensed Consolidated Balance Sheets in Other non-current liabilities. The following table presents the changes in the Company’s product warranty reserve: Three months ended June 30, (in thousands) 2015 2014 Total product warranty reserve at the beginning of the period $ 505 $ 328 Warranty expense to cost of revenue 97 122 Utilization (54 ) (26 ) Total product warranty reserve at the end of the period $ 548 $ 424</t>
  </si>
  <si>
    <t>Variable Interest Entity and Guarantee (Notes)</t>
  </si>
  <si>
    <t>Guarantees [Abstract]</t>
  </si>
  <si>
    <t>Equity Method Investment [Text Block]</t>
  </si>
  <si>
    <t xml:space="preserve"> Variable Interest Entity and Guarantee The Company has a 50% equity ownership in AccessTel Kentrox Australia PTY LTD (AKA). AKA distributes network management solutions provided by the Company and the other 50% owner to one customer. The Company holds equal voting control with the other owner. All actions of AKA are decided at the board level by majority vote. The Company evaluated ASC 810, Consolidations , and concluded that AKA is a variable interest entity (VIE). The Company has concluded that it is not the primary beneficiary of AKA and therefore consolidation is not required. As of June 30, 2015 , and March 31, 2015 , the carrying amount of the Company's investment in AKA was approximately $0.1 million , which is presented on the Condensed Consolidated Balance Sheets within Other non-current assets. The Company's revenue from sales to AKA for the three months ended June 30, 2015 and 2014 was $0.5 million and $0.2 million , respectively. Accounts receivable from AKA was $0.7 million and $0.4 million as of June 30, 2015 , and March 31, 2015 , respectively. Deferred revenue which primarily relates to AKA maintenance contracts was $1.4 million and $1.1 million as of June 30, 2015 and March 31, 2015 , respectively. The Company also has provided an unlimited guarantee for the performance of the other 50% owner in AKA, which primarily provides support and engineering services to the customer. This guarantee was put in place at the request of the AKA customer. The guarantee, which is estimated to have a maximum potential future payment of $0.7 million , will stay in place as long as the contract between AKA and the customer is in place. The Company would have recourse against the other 50% owner in AKA in the event the guarantee is triggered. The Company determined that it could perform on the obligation it guaranteed at a positive rate of return and therefore did not assign value to the guarantee. The Company's exposure to loss as a result of its involvement with AKA, exclusive of lost profits, is limited to the items noted above.</t>
  </si>
  <si>
    <t>Income Taxes (Notes)</t>
  </si>
  <si>
    <t>Income Tax Disclosure [Abstract]</t>
  </si>
  <si>
    <t>Income Taxes</t>
  </si>
  <si>
    <t>Income Taxes At the end of each interim period, the Company makes its best estimate of the effective tax rate expected to be applicable for the full fiscal year and uses that rate to provide for income taxes on a current year-to-date basis before discrete items. If a reliable estimate cannot be made, the Company may make a reasonable estimate of the annual effective tax rate, including use of the actual effective rate for the year-to-date. The impact of discrete items is recorded in the quarter in which they occur. The Company utilizes the liability method of accounting for income taxes and deferred taxes which are determined based on the differences between the financial statements and tax basis of assets and liabilities given the enacted tax laws. The Company evaluates the need for valuation allowances on the net deferred tax assets under the rules of ASC 740, Income Taxes. In assessing the realizability of the Company's deferred tax assets, the Company considered whether it is more likely than not that some or all of the deferred tax assets will be realized through the generation of future taxable income. In making this determination, the Company assessed all of the evidence available at the time including recent earnings, forecasted income projections and historical performance. The Company determined that the negative evidence outweighed the objectively verifiable positive evidence and recorded a full valuation allowance against deferred tax assets. The Company will continue to reassess realizability going forward. The Company recorded $62,000 of income tax benefit in the three months ended June 30, 2015 , using an effective income tax rate of 1.5% . The Company recorded $29,000 of income tax expense in the three months ended June 30, 2014 , using an effective rate of 0.5% plus discrete items. The effective rate is impacted by the intraperiod allocation as a result of loss from continuing operations and income from discontinued operations, loss in a foreign jurisdiction with no valuation allowance, and states which base tax on gross margin and not pretax income.</t>
  </si>
  <si>
    <t>Commitments and Contingencies (Notes)</t>
  </si>
  <si>
    <t>Commitments and Contingencies Disclosure [Abstract]</t>
  </si>
  <si>
    <t>Commitments and Contingencies</t>
  </si>
  <si>
    <t>Commitments and Contingencies Obligations Future obligations and commitments, which are comprised of future minimum lease payments, inventory purchase obligations, and contingent consideration, decreased $0.4 million in the three months ended June 30, 2015 , to $16.8 million , from $17.2 million at March 31, 2015 . This decrease included a $0.2 million payment of contingent consideration. Purchase obligations relate to inventory that arises in the normal course of business operations. Future obligations and commitments as of June 30, 2015 , consisted of the following: Payments due within (in thousands) Year 1 Year 2 Year 3 Year 4 Year 5 Thereafter Total Purchase obligations (1) $ 9,433 $ — $ — $ — $ — $ — $ 9,433 Future minimum operating lease payments 2,649 2,629 448 137 29 — 5,892 Contingent consideration 1,265 169 — — — — 1,434 Future obligations and commitments $ 13,347 $ 2,798 $ 448 $ 137 $ 29 $ — $ 16,759 (1) A reserve for a net loss on firm purchase commitments of $519,000 and $590,000 is recorded on the balance sheet as of June 30, 2015 and March 31, 2015, respectively. Litigation and Contingency Reserves The Company and its subsidiaries are involved in various assertions, claims, proceedings and requests for indemnification concerning intellectual property, including patent infringement suits involving technologies that may be incorporated in the Company’s products, which are being handled and defended in the ordinary course of business. These matters are in various stages of investigation and litigation, and they are being vigorously defended. Although the Company does not expect that the outcome in any of these matters, individually or collectively, will have a material adverse effect on its financial condition or results of operation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it records its best estimate of the ultimate loss in situations where it assesses the likelihood of loss as probable. As of June 30, 2015 , and March 31, 2015, the Company has not recorded any contingent liability attributable to existing litigation. As of March 31, 2015 , the Company had total contingency reserves of $0.4 million related to the discontinued operations of ConferencePlus which was sold in fiscal year 2012. The contingency reserves are classified as Accrued expenses on the Consolidated Balance Sheets. In the three months ended June 30, 2015, a pre-tax gain of $0.4 million resulted from the expiration of an indemnity period and release of a contingency reserve related to the sale of ConferencePlus and was recorded in discontinued operations. Additionally, the Company has a contingent cash consideration payable related to an acquisition. The contingent consideration becomes payable based upon the profitability of the acquired products for post-closing periods through June 30, 2016, and is offset by working capital adjustments and other indemnification claims. The maximum earn-out that could be paid before offsets is $3.5 million . As of June 30, 2015 , and March 31, 2015 , the fair value of the contingent consideration liability after offsetting a working capital adjustment and an indemnification claim for warranty obligations was $1.4 million and $1.6 million , respectively (See Note 11 ).</t>
  </si>
  <si>
    <t>Short-term Investments (Notes)</t>
  </si>
  <si>
    <t>Short-term Investments [Abstract]</t>
  </si>
  <si>
    <t>Short-term Investments</t>
  </si>
  <si>
    <t>Short-term Investments The following table presents short-term investments as of June 30, 2015 , and March 31, 2015 : (in thousands) June 30, 2015 March 31, 2015 Certificates of deposit $ 5,778 $ 7,912 Held-to-maturity, pre-refunded municipal bonds 10,293 15,994 Total short-term investments $ 16,071 $ 23,906 The fair value of investments approximates their carrying amounts due to the short-term nature of these financial assets.</t>
  </si>
  <si>
    <t>Fair Value Measurements (Notes)</t>
  </si>
  <si>
    <t>Fair Value Disclosures [Abstract]</t>
  </si>
  <si>
    <t>Fair Value Measurements</t>
  </si>
  <si>
    <t>Fair Value Measurements Fair value is defined by ASC 820, Fair Value Measurements and Disclosures (ASC 820) ,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money market funds are measured using Level 1 inputs. The contingent consideration described in Note 9 is measured using Level 3 inputs. The following table presents financial assets, excluding cash, and non-financial liabilities measured at fair value on a recurring basis and their related valuation inputs as of June 30, 2015 : (in thousands) Total Fair Value Quoted Prices in Significant Other Significant Balance Sheet Assets: Money market funds $ 4,805 $ 4,805 — — Cash and cash Liabilities: Contingent consideration, current $ 1,265 — — $ 1,265 Contingent consideration Contingent consideration, non- $ 169 — — $ 169 Contingent consideration non-current The following table presents financial assets, excluding cash, and non-financial liabilities measured at fair value on a recurring basis and their related valuation inputs as of March 31, 2015 : (in thousands) Total Fair Value Quoted Prices in Significant Other Significant Balance Sheet Assets: Money market funds $ 2,879 $ 2,879 — — Cash and cash Liabilities: Contingent consideration, current $ 1,184 — — $ 1,184 Contingent consideration Contingent consideration, non- $ 400 — — $ 400 Contingent The fair value of the money market funds approximates their carrying amounts due to the short-term nature of these financial assets. In connection with an acquisition in the quarter ended June 30, 2012, payment of a portion of the purchase price is contingent upon the profitability of the acquired products for post-closing periods through June 30, 2016, and may be offset by working capital adjustments and other indemnification claims. The Company estimates the fair value of contingent consideration as the present value of the expected payments over the term of the arrangement based on financial forecasts of future profitability of the acquired products, and reaching the forecast. This estimate is subject to ongoing evaluation. Inputs such as forecasted revenue for the acquired products and acquired product profitability are the most significant drivers of the fair value measurement and are based on full attainment. Significant decreases in any of those inputs would result in a significantly lower fair value measurement. The actual cash payment could range from $1.6 million to $2.7 million . The fair value measurement of contingent consideration as of June 30, 2015 , and March 31, 2015 , encompasses the following significant unobservable inputs: ($ in thousands) Unobservable Inputs June 30, 2015 March 31, 2015 Estimated earn-out contingent consideration $ 3,500 $ 3,500 Working capital and other adjustment (444 ) (444 ) Indemnification related to warranty claims (303 ) (303 ) Discount rate 6.3 % 6.3 % Approximate timing of cash flows 1.1 years 1.4 years The following table summarizes contingent consideration activity: (in thousands) Balance as of March 31, 2015 $ 1,584 Contingent consideration – payments (167 ) Contingent consideration – change in fair value in General and Administrative expense 17 Balance as of June 30, 2015 $ 1,434</t>
  </si>
  <si>
    <t>Share Repurchases (Notes)</t>
  </si>
  <si>
    <t>Payments for Repurchase of Equity [Abstract]</t>
  </si>
  <si>
    <t>Share Repurchases</t>
  </si>
  <si>
    <t xml:space="preserve"> Share Repurchases In August 2011, the Board of Directors authorized a share repurchase program whereby the Company may repurchase up to an aggregate of $20.0 million of its outstanding Class A Common Stock (the "authorization”). There were no shares repurchased under this authorization during the three months ended June 30, 2015 or June 30, 2014. There was approximately $0.1 million remaining for additional share repurchases under this program as of June 30, 2015 . Additionally, in the three months ended June 30, 2015 and June 30, 2014, the Company repurchased 39,351 and 168,094 shares of Class A Common Stock, respectively, from certain employees that were surrendered to satisfy the minimum statutory tax withholding obligations on the vesting of restricted stock, RSUs and PSUs. These repurchases are not included in the authorized share repurchase program and had a weighted-average purchase price of $1.24 and $3.48 per share, respectively.</t>
  </si>
  <si>
    <t>Basis of Presentation (Policies)</t>
  </si>
  <si>
    <t>Condensed consolidated financial statements</t>
  </si>
  <si>
    <t>The accompanying Condensed Consolidated Financial Statements include the accounts of the Company and its wholly-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A for the year ended March 31, 2015 . All intercompany accounts and transactions have been eliminated in consolidation.</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goodwill and intangible assets fair value, depreciation, income taxes, and contingencies, among other things. Actual results could differ from those estimates. </t>
  </si>
  <si>
    <t>New Accounting Pronouncements</t>
  </si>
  <si>
    <t>Recently Issued Accounting Pronouncements In June 2015, the FASB issued ASU No. 2015-10, Technical Corrections and Improvements (ASU 2015-10) , which covers a wide range of topics in the FASB Accounting Standards Codification (the "Codification"). The amendments in this update represent changes to clarify the Codification, correct unintended application of guidance, or make minor improvements to the Codification that are not expected to have a significant effect of current accounting practice or create a significant administrative cost at most entities. The amendments in ASU 2015-10 are effective for fiscal years, and interim periods within those fiscal years, beginning after December 15, 2015. Early application is permitted. The Company is in the process of evaluating the impact the adoption of ASU 2015-10 will have its Consolidated Financial Statements or related disclosures. In August 2014, the FASB issued ASU No. 2014-15, Disclosure of Uncertainties about an Entity’s Ability to Continue as a Going Concern (ASU 2014-15) , to provide guidance on management’s responsibility in evaluating whether there is substantial doubt about a company’s ability to continue as a going concern and to provide related footnote disclosures. The amendments in this update are effective for the annual period ending after December 15, 2016, and for annual periods and interim periods thereafter. Early application is permitted. The Company does not expect the adoption of ASU 2014-15 to have a significant impact on its Consolidated Financial Statements or related disclosures. In May 2014, the FASB issued ASU No. 2014-09, Revenue From Contracts With Customers (ASU 2014-09)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was originally effective for annual reporting periods beginning after December 15, 2016, including interim periods within that reporting period and early adoption was not permitted. On July 9, 2015, the FASB voted to defer the effective date by only year to December 15, 2017 for interim and annual reporting periods beginning after that date and permitted early adoption for the standard, but not before the original effective date of December 15, 2016. The Company is currently assessing the impact that ASU 2014-09 will have on its Consolidated Financial Statements.</t>
  </si>
  <si>
    <t>Inventory</t>
  </si>
  <si>
    <t>Inventories are stated at the lower of first-in, first-out cost or market value.</t>
  </si>
  <si>
    <t>Fair Value Measurement</t>
  </si>
  <si>
    <t>Fair value is defined by ASC 820, Fair Value Measurements and Disclosures (ASC 820) ,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Basis of Presentation (Tables)</t>
  </si>
  <si>
    <t>Error Corrections and Prior Period Adjustments Restatement [Line Items]</t>
  </si>
  <si>
    <t>ScheduleOfErrorCorrectionsAndPriorPeriodAdjustmentsInCondensedConsolidatedBalanceSheetsTableTextBlock [Table Text Block]</t>
  </si>
  <si>
    <t>The following tables provide a reconciliation of the amounts previously reported to the restated amounts: WESTELL TECHNOLOGIES, INC. AND SUBSIDIARIES CONDENSED CONSOLIDATED BALANCE SHEETS (In thousands, except share and per share amounts) June 30, 2015 (as reported) Adjustments June 30, 2015(as restated) Assets Current assets: Cash and cash equivalents $ 20,847 $ — $ 20,847 Short-term investments 16,071 — 16,071 Accounts receivable 14,452 — 14,452 Inventories 14,785 — 14,785 Prepaid expenses and other current assets 3,423 — 3,423 Deferred income tax assets 958 70 1,028 Land held-for-sale — — — Total current assets 70,536 70 70,606 Property and equipment, gross 16,538 — 16,538 Less accumulated depreciation and amortization (12,778 ) — (12,778 ) Property and equipment, net 3,760 — 3,760 Other intangible assets, net 24,543 — 24,543 Other non-current assets 184 — 184 Total assets $ 99,023 $ 70 $ 99,093 Liabilities and Stockholders’ Equity Current liabilities: Accounts payable $ 7,004 $ — $ 7,004 Accrued expenses 2,425 1,445 3,870 Accrued restructuring 1,092 — 1,092 Accrued compensation 1,589 — 1,589 Contingent consideration 1,265 — 1,265 Deferred revenue 1,859 — 1,859 Total current liabilities 15,234 1,445 16,679 Deferred revenue non-current 1,032 — 1,032 Deferred income tax liability 1,114 70 1,184 Accrued restructuring non-current 1,372 — 1,372 Contingent consideration non-current 169 — 169 Other non-current liabilities 376 — 376 Total liabilities 19,297 1,515 20,812 Stockholders’ equity: Class A common stock 469 — 469 Class B common stock 139 — 139 Additional paid-in capital 413,482 — 413,482 Treasury stock at cost (35,115 ) — (35,115 ) Cumulative translation adjustment 608 — 608 Accumulated deficit (299,857 ) (1,445 ) (301,302 ) Total stockholders’ equity 79,726 (1,445 ) 78,281 Total liabilities and stockholders’ equity $ 99,023 $ 70 $ 99,093 WESTELL TECHNOLOGIES, INC. AND SUBSIDIARIES CONDENSED CONSOLIDATED BALANCE SHEETS In thousands, except share and per share amounts) March 31, 2015(as reported) Adjustments March 31, 2015( as restated) Assets Current assets: Cash and cash equivalents $ 14,026 $ — $ 14,026 Short-term investments 23,906 — 23,906 Accounts receivable 11,845 — 11,845 Inventories 16,205 — 16,205 Prepaid expenses and other current assets 3,285 — 3,285 Deferred income tax assets 973 70 1,043 Land held-for-sale 264 — 264 Total current assets 70,504 70 70,574 Property and equipment, gross 16,084 — 16,084 Less accumulated depreciation and amortization (12,481 ) — (12,481 ) Property and equipment, net 3,603 — 3,603 Other intangible assets, net 25,942 — 25,942 Other non-current assets 258 — 258 Total assets $ 100,307 $ 70 $ 100,377 Liabilities and Stockholders’ Equity Current liabilities: Accounts payable $ 4,011 $ — $ 4,011 Accrued expenses 3,157 1,445 4,602 Accrued restructuring 1,161 — 1,161 Accrued compensation 974 — 974 Contingent consideration 1,184 — 1,184 Deferred revenue 2,415 — 2,415 Total current liabilities 12,902 1,445 14,347 Deferred revenue non-current 751 — 751 Deferred income tax liability 1,019 70 1,089 Accrued restructuring non-current 1,642 — 1,642 Contingent consideration non-current 400 — 400 Other non-current liabilities 409 — 409 Total liabilities 17,123 1,515 18,638 Stockholders’ equity: Class A common stock 468 — 468 Class B common stock 139 — 139 Additional paid-in capital 413,026 — 413,026 Treasury stock at cost (35,066 ) — (35,066 ) Cumulative translation adjustment 608 — 608 Accumulated deficit (295,991 ) (1,445 ) (297,436 ) Total stockholders’ equity 83,184 (1,445 ) 81,739 Total liabilities and stockholders’ equity $ 100,307 $ 70 $ 100,377</t>
  </si>
  <si>
    <t>Restructuring Charge (Tables)</t>
  </si>
  <si>
    <t>Restructuring charges</t>
  </si>
  <si>
    <t>Total liability for restructuring charges and their utilization for the three months ended June 30, 2015 , and 2014 , are summarized as follows: Three months ended June 30, 2015 Three months ended June 30, 2014 (in thousands) Employee-related Other costs Total Employee-related Liability at beginning of period $ 15 $ 2,788 $ 2,803 $ 57 Charged 17 — 17 57 Paid (32 ) (324 ) (356 ) (74 ) Liability at end of period $ — $ 2,464 $ 2,464 $ 40</t>
  </si>
  <si>
    <t>Interim Segment Information (Tables)</t>
  </si>
  <si>
    <t>Segment information</t>
  </si>
  <si>
    <t>Segment information for the three months ended June 30, 2015 , and 2014 is set forth below: Three months ended June 30, 2015 (in thousands) IBW CSG Total Revenue $ 9,070 $ 12,500 $ 21,570 Cost of revenue 5,069 8,072 13,141 Gross profit 4,001 4,428 8,429 Gross margin 44.1 % 35.4 % 39.1 % Research and development 3,162 1,924 5,086 Segment profit (loss) $ 839 $ 2,504 3,343 Operating expenses: Sales and marketing 3,196 General and administrative 2,969 Intangible amortization 1,399 Restructuring 17 Operating income (loss) (4,238 ) Other income (expense), net 38 Income tax benefit (expense) 62 Net income (loss) from continuing operations $ (4,138 ) Three months ended June 30, 2014 (in thousands) IBW CSG Total Revenue $ 14,097 $ 13,728 $ 27,825 Cost of revenue 8,286 9,855 18,141 Gross profit 5,811 3,873 9,684 Gross margin 41.2 % 28.2 % 34.8 % Research and development 2,195 2,280 4,475 Segment profit (loss) $ 3,616 $ 1,593 5,209 Operating expenses: Sales and marketing 3,421 General and administrative 3,054 Intangible amortization 1,585 Restructuring 57 Operating income (loss) (2,908 ) Other income (expense), net 61 Income tax benefit (expense) 29 Net income (loss) from continuing operations $ (2,818 )</t>
  </si>
  <si>
    <t>Inventories (Tables)</t>
  </si>
  <si>
    <t>Components of inventories</t>
  </si>
  <si>
    <t xml:space="preserve"> The components of inventories are as follows: (in thousands) June 30, 2015 March 31, 2015 Raw materials $ 7,244 $ 5,392 Work-in-process 384 189 Finished goods 7,157 10,624 Total inventories $ 14,785 $ 16,205</t>
  </si>
  <si>
    <t>Stock-Based Compensation (Tables)</t>
  </si>
  <si>
    <t>Stock-based compensation expense</t>
  </si>
  <si>
    <t>The following table is a summary of total stock-based compensation resulting from stock options, restricted stock, restricted stock units (RSUs) and performance stock units (PSUs), during the three months ended June 30, 2015 , and 2014 : Three months ended June 30, (in thousands) 2015 2014 Stock-based compensation expense $ 457 $ 554 Income tax benefit — — Total stock-based compensation expense after taxes $ 457 $ 554</t>
  </si>
  <si>
    <t>Stock option activity</t>
  </si>
  <si>
    <t>Stock option activity for the three months ended June 30, 2015 , is as follows: Shares Weighted-Average Exercise Price Per Share Weighted-Average Remaining Contractual Term (in years) Aggregate Intrinsic Value (1) (in thousands) Outstanding on March 31, 2015 1,170,515 $ 2.20 2.9 $ — Granted 805,000 1.19 Exercised — — Forfeited (22,500 ) 2.43 Expired (343,765 ) 2.18 Outstanding on June 30, 2015 1,609,250 $ 1.70 5.3 $ — (1) The intrinsic value for the stock options is calculated based on the difference between the exercise price of the underlying awards and the Westell Technologies’ closing stock price as of the reporting date</t>
  </si>
  <si>
    <t>Restricted stock activity</t>
  </si>
  <si>
    <t>Restricted Stock The following table sets forth restricted stock activity for the three months ended June 30, 2015 : Shares Weighted-Average Grant Date Fair Value Non-vested as of March 31, 2015 170,000 $ 2.98 Granted — — Vested (52,500 ) 2.95 Forfeited — — Non-vested as of June 30, 2015 117,500 $ 2.99 RSUs The following table sets forth the RSU activity for the three months ended June 30, 2015 : Shares Weighted-Average Grant Date Fair Value Non-vested as of March 31, 2015 1,409,750 $ 2.72 Granted 815,000 1.21 Vested (85,000 ) 2.74 Forfeited (240,625 ) 1.72 Non-vested as of June 30, 2015 1,899,125 $ 2.19 PSUs The PSUs vest in annual increments based on the achievement of pre-established Company performance goals and continued employment. The number of PSUs earned, if any, can range from 0% to 200% of the target amount, depending on actual performance for four fiscal years following the grant date. Upon vesting, the PSUs convert into shares of Class A Common Stock on a one-for-one basis. The following table sets forth the PSU activity for the three months ended June 30, 2015 : Shares Weighted-Average Grant Date Fair Value Non-vested as of March 31, 2015 181,888 $ 3.14 Granted, at target — — Vested (25,767 ) 2.47 Forfeited (15,157 ) 3.12 Non-vested as of June 30, 2015 140,964 $ 3.26</t>
  </si>
  <si>
    <t>Product Warranties (Tables)</t>
  </si>
  <si>
    <t>Changes in Company's product warranty reserve</t>
  </si>
  <si>
    <t>The following table presents the changes in the Company’s product warranty reserve: Three months ended June 30, (in thousands) 2015 2014 Total product warranty reserve at the beginning of the period $ 505 $ 328 Warranty expense to cost of revenue 97 122 Utilization (54 ) (26 ) Total product warranty reserve at the end of the period $ 548 $ 424</t>
  </si>
  <si>
    <t>Commitments and Contingencies (Tables)</t>
  </si>
  <si>
    <t>Contractual Obligation, Fiscal Year Maturity Schedule [Table Text Block]</t>
  </si>
  <si>
    <t>Future obligations and commitments as of June 30, 2015 , consisted of the following: Payments due within (in thousands) Year 1 Year 2 Year 3 Year 4 Year 5 Thereafter Total Purchase obligations (1) $ 9,433 $ — $ — $ — $ — $ — $ 9,433 Future minimum operating lease payments 2,649 2,629 448 137 29 — 5,892 Contingent consideration 1,265 169 — — — — 1,434 Future obligations and commitments $ 13,347 $ 2,798 $ 448 $ 137 $ 29 $ — $ 16,759 (1) A reserve for a net loss on firm purchase commitments of $519,000 and $590,000 is recorded on the balance sheet as of June 30, 2015 and March 31, 2015, respectively.</t>
  </si>
  <si>
    <t>Short-term Investments (Tables)</t>
  </si>
  <si>
    <t>The following table presents short-term investments as of June 30, 2015 , and March 31, 2015 : (in thousands) June 30, 2015 March 31, 2015 Certificates of deposit $ 5,778 $ 7,912 Held-to-maturity, pre-refunded municipal bonds 10,293 15,994 Total short-term investments $ 16,071 $ 23,906</t>
  </si>
  <si>
    <t>Fair Value Measurements (Tables)</t>
  </si>
  <si>
    <t>Assets and liabilities measured at fair value on a recurring basis and their related valuation inputs</t>
  </si>
  <si>
    <t>The following table presents financial assets, excluding cash, and non-financial liabilities measured at fair value on a recurring basis and their related valuation inputs as of June 30, 2015 : (in thousands) Total Fair Value Quoted Prices in Significant Other Significant Balance Sheet Assets: Money market funds $ 4,805 $ 4,805 — — Cash and cash Liabilities: Contingent consideration, current $ 1,265 — — $ 1,265 Contingent consideration Contingent consideration, non- $ 169 — — $ 169 Contingent consideration non-current The following table presents financial assets, excluding cash, and non-financial liabilities measured at fair value on a recurring basis and their related valuation inputs as of March 31, 2015 : (in thousands) Total Fair Value Quoted Prices in Significant Other Significant Balance Sheet Assets: Money market funds $ 2,879 $ 2,879 — — Cash and cash Liabilities: Contingent consideration, current $ 1,184 — — $ 1,184 Contingent consideration Contingent consideration, non- $ 400 — — $ 400 Contingent</t>
  </si>
  <si>
    <t>Fair value measurement of contingent consideration</t>
  </si>
  <si>
    <t>The fair value measurement of contingent consideration as of June 30, 2015 , and March 31, 2015 , encompasses the following significant unobservable inputs: ($ in thousands) Unobservable Inputs June 30, 2015 March 31, 2015 Estimated earn-out contingent consideration $ 3,500 $ 3,500 Working capital and other adjustment (444 ) (444 ) Indemnification related to warranty claims (303 ) (303 ) Discount rate 6.3 % 6.3 % Approximate timing of cash flows 1.1 years 1.4 years</t>
  </si>
  <si>
    <t>Summarizes contingent consideration activity</t>
  </si>
  <si>
    <t>The following table summarizes contingent consideration activity: (in thousands) Balance as of March 31, 2015 $ 1,584 Contingent consideration – payments (167 ) Contingent consideration – change in fair value in General and Administrative expense 17 Balance as of June 30, 2015 $ 1,434</t>
  </si>
  <si>
    <t>Basis of Presentation (Details) - USD ($) $ in Thousands</t>
  </si>
  <si>
    <t>Mar. 31, 2014</t>
  </si>
  <si>
    <t>Apr. 02, 2013</t>
  </si>
  <si>
    <t>Other intangible assets, net</t>
  </si>
  <si>
    <t>Treasury Stock, Value</t>
  </si>
  <si>
    <t>Scenario, Previously Reported [Member]</t>
  </si>
  <si>
    <t>Restatement Adjustment [Member]</t>
  </si>
  <si>
    <t>Class A Common Stock | Scenario, Previously Reported [Member]</t>
  </si>
  <si>
    <t>Class A Common Stock | Restatement Adjustment [Member]</t>
  </si>
  <si>
    <t>Class B Common Stock | Scenario, Previously Reported [Member]</t>
  </si>
  <si>
    <t>Class B Common Stock | Restatement Adjustment [Member]</t>
  </si>
  <si>
    <t>Basis of Presentation (Details Textual) - USD ($) $ in Thousands</t>
  </si>
  <si>
    <t>Sep. 30, 2014</t>
  </si>
  <si>
    <t>Mar. 02, 2014</t>
  </si>
  <si>
    <t>Business Acquisition [Line Items]</t>
  </si>
  <si>
    <t>Income Tax Expense (Benefit)</t>
  </si>
  <si>
    <t>Retained Earnings (Accumulated Deficit)</t>
  </si>
  <si>
    <t>Kentrox [Member]</t>
  </si>
  <si>
    <t>Equity Method Investment, Ownership Percentage</t>
  </si>
  <si>
    <t>100.00%</t>
  </si>
  <si>
    <t>CSI [Member]</t>
  </si>
  <si>
    <t>Goodwill</t>
  </si>
  <si>
    <t>Goodwill, Impairment Loss</t>
  </si>
  <si>
    <t>Restructuring Charge (Details) - USD ($) $ in Thousands</t>
  </si>
  <si>
    <t>Liability at beginning of period</t>
  </si>
  <si>
    <t>Charged</t>
  </si>
  <si>
    <t>Paid</t>
  </si>
  <si>
    <t>Liability at end of period</t>
  </si>
  <si>
    <t>Employee Severance [Member]</t>
  </si>
  <si>
    <t>Other Restructuring [Member]</t>
  </si>
  <si>
    <t>Restructuring Charge (Details Textual) - USD ($) $ in Thousands</t>
  </si>
  <si>
    <t>Restructuring Charge (Textual) [Abstract]</t>
  </si>
  <si>
    <t>Impairment of Leasehold</t>
  </si>
  <si>
    <t>Total Restructuring and Related Cost to date</t>
  </si>
  <si>
    <t>Unpaid balance of restructuring charges</t>
  </si>
  <si>
    <t>Interim Segment Information (Details) - USD ($) $ in Thousands</t>
  </si>
  <si>
    <t>Gross margin</t>
  </si>
  <si>
    <t>39.10%</t>
  </si>
  <si>
    <t>34.80%</t>
  </si>
  <si>
    <t>Segment profit (loss)</t>
  </si>
  <si>
    <t>CSG [Member]</t>
  </si>
  <si>
    <t>35.40%</t>
  </si>
  <si>
    <t>28.20%</t>
  </si>
  <si>
    <t>IBW [Member]</t>
  </si>
  <si>
    <t>44.10%</t>
  </si>
  <si>
    <t>41.20%</t>
  </si>
  <si>
    <t>Interim Segment Information (Details Textual)</t>
  </si>
  <si>
    <t>Jun. 30, 2015segments</t>
  </si>
  <si>
    <t>Number of Reportable Segments</t>
  </si>
  <si>
    <t>Inventories (Details) - USD ($) $ in Thousands</t>
  </si>
  <si>
    <t>Raw materials</t>
  </si>
  <si>
    <t>Work-in-process</t>
  </si>
  <si>
    <t>Finished goods</t>
  </si>
  <si>
    <t>Total inventories</t>
  </si>
  <si>
    <t>Stock-Based Compensation (Details) - USD ($) $ in Thousands</t>
  </si>
  <si>
    <t>Income tax benefit</t>
  </si>
  <si>
    <t>Total stock-based compensation expense after taxes</t>
  </si>
  <si>
    <t>Stock-Based Compensation (Details 1) - Employee Stock Option [Member] - USD ($) $ / shares in Units, $ in Thousands</t>
  </si>
  <si>
    <t>12 Months Ended</t>
  </si>
  <si>
    <t>Share-based Compensation Arrangement by Share-based Payment Award [Line Items]</t>
  </si>
  <si>
    <t>Outstanding on March 31, 2015</t>
  </si>
  <si>
    <t>Granted</t>
  </si>
  <si>
    <t>Exercised</t>
  </si>
  <si>
    <t>Forfeited</t>
  </si>
  <si>
    <t>Expired</t>
  </si>
  <si>
    <t>Outstanding on June 30, 2015</t>
  </si>
  <si>
    <t>Weighted-Average Exercise Price Per Share, Outstanding on March 31, 2015</t>
  </si>
  <si>
    <t>Weighted-Average Exercise Price Per Share, Granted</t>
  </si>
  <si>
    <t>Weighted-Average Exercise Price Per Share, Exercised</t>
  </si>
  <si>
    <t>Weighted-Average Exercise Price Per Share, Forfeited</t>
  </si>
  <si>
    <t>Weighted-Average Exercise Price Per Share, Expired</t>
  </si>
  <si>
    <t>Weighted-Average Exercise Price Per Share, Outstanding on June 30, 2015</t>
  </si>
  <si>
    <t>Weighted-Average Remaining Contractual Term (in years), Outstanding on March 31, 2015</t>
  </si>
  <si>
    <t>5 years 3 months 4 days</t>
  </si>
  <si>
    <t>2 years 10 months 24 days</t>
  </si>
  <si>
    <t>Weighted-Average Remaining Contractual Term (in years), Outstanding on June 30, 2015</t>
  </si>
  <si>
    <t>Aggregate Intrinsic Value, Outstanding on March 31, 2015</t>
  </si>
  <si>
    <t>Aggregate Intrinsic Value, Outstanding on June 30.2015</t>
  </si>
  <si>
    <t>The intrinsic value for the stock options is calculated based on the difference between the exercise price of the underlying awards and the Westell Technologies’ closing stock price as of the reporting date</t>
  </si>
  <si>
    <t>Stock-Based Compensation (Details 2)</t>
  </si>
  <si>
    <t>Jun. 30, 2015$ / sharesshares</t>
  </si>
  <si>
    <t>Restricted Stock [Member]</t>
  </si>
  <si>
    <t>Non-vested as of March 31, 2015</t>
  </si>
  <si>
    <t>Vested</t>
  </si>
  <si>
    <t>Non-vested as of June 30, 2015</t>
  </si>
  <si>
    <t>Weighted-Average Grant Date Fair Value, Non-vested as of March 31, 2015 | $ / shares</t>
  </si>
  <si>
    <t>Weighted-Average Grant Date Fair Value, Granted | $ / shares</t>
  </si>
  <si>
    <t>Weighted-Average Grant Date Fair Value, Vested | $ / shares</t>
  </si>
  <si>
    <t>Weighted-Average Grant Date Fair Value, Forfeited | $ / shares</t>
  </si>
  <si>
    <t>Weighted-Average Grant Date Fair Value, Non-vested as of June 30, 2015 | $ / shares</t>
  </si>
  <si>
    <t>Restricted Stock Units (RSUs) [Member]</t>
  </si>
  <si>
    <t>Performance Shares [Member]</t>
  </si>
  <si>
    <t>Stock-Based Compensation (Details Textual)</t>
  </si>
  <si>
    <t>Jun. 30, 2015$ / shares</t>
  </si>
  <si>
    <t>Stock-Based Compensation (Textual) [Abstract]</t>
  </si>
  <si>
    <t>Vesting schedule of equal annual installments over four years</t>
  </si>
  <si>
    <t>4 years</t>
  </si>
  <si>
    <t>Share-based Compensation Arrangement by Share-based Payment Award, Options, Grants in Period, Weighted Average Grant Date Fair Value</t>
  </si>
  <si>
    <t>Minimum [Member]</t>
  </si>
  <si>
    <t>Potential PSU attainment range</t>
  </si>
  <si>
    <t>0.00%</t>
  </si>
  <si>
    <t>Maximum [Member]</t>
  </si>
  <si>
    <t>200.00%</t>
  </si>
  <si>
    <t>Product Warranties (Details) - USD ($) $ in Thousands</t>
  </si>
  <si>
    <t>Changes in Company's standard product warranty reserve [Roll Forward]</t>
  </si>
  <si>
    <t>Total product warranty reserve at the beginning of the period</t>
  </si>
  <si>
    <t>Warranty expense to cost of revenue</t>
  </si>
  <si>
    <t>Utilization</t>
  </si>
  <si>
    <t>Total product warranty reserve at the end of the period</t>
  </si>
  <si>
    <t>Product Warranties (Details Textual) - USD ($) $ in Thousands</t>
  </si>
  <si>
    <t>Product Warranties (Textual) [Abstract]</t>
  </si>
  <si>
    <t>Current portions of warranty reserve</t>
  </si>
  <si>
    <t>Non-current portions of the warranty reserve</t>
  </si>
  <si>
    <t>CSG [Member] | Minimum [Member]</t>
  </si>
  <si>
    <t>Standard Product Warranty Description</t>
  </si>
  <si>
    <t>P1Y</t>
  </si>
  <si>
    <t>CSG [Member] | Maximum [Member]</t>
  </si>
  <si>
    <t>P7Y</t>
  </si>
  <si>
    <t>IBW [Member] | Minimum [Member]</t>
  </si>
  <si>
    <t>IBW [Member] | Maximum [Member]</t>
  </si>
  <si>
    <t>P5Y</t>
  </si>
  <si>
    <t>Variable Interest Entity and Guarantee (Details Textual) - USD ($) $ in Thousands</t>
  </si>
  <si>
    <t>Concentration Risk [Line Items]</t>
  </si>
  <si>
    <t>AKA [Member]</t>
  </si>
  <si>
    <t>Equity Method Investments</t>
  </si>
  <si>
    <t>Accounts Receivable, Net, Current</t>
  </si>
  <si>
    <t>Deferred Revenue</t>
  </si>
  <si>
    <t>Guarantor Obligations, Maximum Exposure, Undiscounted</t>
  </si>
  <si>
    <t>50.00%</t>
  </si>
  <si>
    <t>Income Taxes (Details Textual) - USD ($) $ in Thousands</t>
  </si>
  <si>
    <t>Income Taxes (Textual) [Abstract]</t>
  </si>
  <si>
    <t>Effective tax rate</t>
  </si>
  <si>
    <t>1.50%</t>
  </si>
  <si>
    <t>0.50%</t>
  </si>
  <si>
    <t>Commitments and Contingencies (Details) - USD ($)</t>
  </si>
  <si>
    <t>Purchase Obligation, Due in Next Twelve Months</t>
  </si>
  <si>
    <t>Purchase Obligation</t>
  </si>
  <si>
    <t>Future minimum operating lease payments Due, Next Twelve Months</t>
  </si>
  <si>
    <t>Future minimum operating lease payments, Due in Two Years</t>
  </si>
  <si>
    <t>Future minimum operating lease payments, Due in Three Years</t>
  </si>
  <si>
    <t>Future minimum operating lease payments, Due in Four Years</t>
  </si>
  <si>
    <t>Future minimum operating lease payments, Due in Five Years</t>
  </si>
  <si>
    <t>Future minimum operating lease payments Due</t>
  </si>
  <si>
    <t>Contingent consideration, Due in Next Twelve Months</t>
  </si>
  <si>
    <t>Contingent consideration, Due in Second Year</t>
  </si>
  <si>
    <t>Contingent Consideration</t>
  </si>
  <si>
    <t>Future obligations and commitments, Due in Next Twelve Months</t>
  </si>
  <si>
    <t>Future obligations and commitments, Due in Second Year</t>
  </si>
  <si>
    <t>Future obligations and commitments, Due in Third Year</t>
  </si>
  <si>
    <t>Future obligations and commitments, Due in Fourth Year</t>
  </si>
  <si>
    <t>Future obligations and commitments, Due in Fifth Year</t>
  </si>
  <si>
    <t>Future obligations and commitments</t>
  </si>
  <si>
    <t>Reserve on Firm Purchase Commitments</t>
  </si>
  <si>
    <t>A reserve for a net loss on firm purchase commitments of $519,000 and $590,000 is recorded on the balance sheet as of June 30, 2015 and March 31, 2015, respectively</t>
  </si>
  <si>
    <t>Commitments and Contingencies (Details Textual) - USD ($) $ in Thousands</t>
  </si>
  <si>
    <t>Loss Contingencies [Line Items]</t>
  </si>
  <si>
    <t>Increase (decrease) in future obligations and commitments</t>
  </si>
  <si>
    <t>Payments for Previous Acquisition</t>
  </si>
  <si>
    <t>Total contingent reserves related to intellectual property and indemnification claims</t>
  </si>
  <si>
    <t>gain (loss) on contingency settlement disco</t>
  </si>
  <si>
    <t>Maximum ANTONE earn-out that could be paid before offsets</t>
  </si>
  <si>
    <t>Fair value of contingent consideration liability after offset of working capital adjustment and indemnification claim</t>
  </si>
  <si>
    <t>Short-term Investments (Details) - USD ($) $ in Thousands</t>
  </si>
  <si>
    <t>Schedule of Investments [Line Items]</t>
  </si>
  <si>
    <t>Certificates of deposit</t>
  </si>
  <si>
    <t>Held-to-maturity, pre-refunded municipal bonds</t>
  </si>
  <si>
    <t>Total short-term investments</t>
  </si>
  <si>
    <t>Fair Value Measurements (Details) - USD ($) $ in Thousands</t>
  </si>
  <si>
    <t>Recurring [Member] | Cash and cash equivalents [Member]</t>
  </si>
  <si>
    <t>Money market funds</t>
  </si>
  <si>
    <t>Recurring [Member] | Accrued Liabilities [Member]</t>
  </si>
  <si>
    <t>Recurring [Member] | Contingent consideration non-current [Member]</t>
  </si>
  <si>
    <t>Recurring [Member] | Quoted Prices in Active Markets for Identical Assets (Level 1) [Member] | Cash and cash equivalents [Member]</t>
  </si>
  <si>
    <t>Recurring [Member] | Unobservable Inputs (Level 3) [Member] | Accrued Liabilities [Member]</t>
  </si>
  <si>
    <t>Recurring [Member] | Unobservable Inputs (Level 3) [Member] | Contingent consideration non-current [Member]</t>
  </si>
  <si>
    <t>Fair Value Measurements (Details 1) - USD ($) $ in Thousands</t>
  </si>
  <si>
    <t>Unobservable Inputs (Level 3) [Member]</t>
  </si>
  <si>
    <t>Working capital and other adjustment</t>
  </si>
  <si>
    <t>Indemnification related to warranty claims</t>
  </si>
  <si>
    <t>Discount rate</t>
  </si>
  <si>
    <t>6.30%</t>
  </si>
  <si>
    <t>Approximate timing of cash flows</t>
  </si>
  <si>
    <t>1 year 1 month 6 days</t>
  </si>
  <si>
    <t>1 year 4 months 10 days</t>
  </si>
  <si>
    <t>Fair Value Measurements (Details 2) $ in Thousands</t>
  </si>
  <si>
    <t>Jun. 30, 2015USD ($)</t>
  </si>
  <si>
    <t>Balance as of March 31, 2015</t>
  </si>
  <si>
    <t>Contingent consideration – payments</t>
  </si>
  <si>
    <t>Contingent consideration – change in fair value in General and Administrative expense</t>
  </si>
  <si>
    <t>Balance as of June 30, 2015</t>
  </si>
  <si>
    <t>Fair Value Measurements (Details Textual) $ in Millions</t>
  </si>
  <si>
    <t>BusinessCombinationContingentConsiderationArrangementsRangeNetOfOutcomesValueLow</t>
  </si>
  <si>
    <t>BusinessCombinationContingentConsiderationArrangementsNetRangeOfOutcomesValueHigh</t>
  </si>
  <si>
    <t>Share Repurchases (Details Textual) - Class A Common Stock - USD ($) $ / shares in Units, $ in Millions</t>
  </si>
  <si>
    <t>Aug. 31, 2011</t>
  </si>
  <si>
    <t>August 2011 authorization [Member]</t>
  </si>
  <si>
    <t>Share Repurchases (Textual) [Abstract]</t>
  </si>
  <si>
    <t>Stock Repurchase Program</t>
  </si>
  <si>
    <t>Treasury Stock, Shares, Acquired</t>
  </si>
  <si>
    <t>Stock Repurchase Program Remaining Authorized Repurchases Amount</t>
  </si>
  <si>
    <t>Outside of Publically Announced Repurchase Program [Member]</t>
  </si>
  <si>
    <t>Treasury stock acquired volume weighted-average pric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4" r="B7" t="n">
        <v>2016</v>
      </c>
    </row>
    <row spans="1:3" r="8">
      <c s="3" r="A8" t="s">
        <v>13</v>
      </c>
      <c s="5" r="B8" t="s">
        <v>14</v>
      </c>
    </row>
    <row spans="1:3" r="9">
      <c s="3" r="A9" t="s">
        <v>15</v>
      </c>
      <c s="3" r="B9" t="s">
        <v>16</v>
      </c>
    </row>
    <row spans="1:3" r="10">
      <c s="3" r="A10" t="s">
        <v>17</v>
      </c>
      <c s="4" r="B10" t="n">
        <v>1002135</v>
      </c>
    </row>
    <row spans="1:3" r="11">
      <c s="3" r="A11" t="s">
        <v>18</v>
      </c>
      <c s="3" r="B11" t="s">
        <v>19</v>
      </c>
    </row>
    <row spans="1:3" r="12">
      <c s="3" r="A12" t="s">
        <v>20</v>
      </c>
      <c s="3" r="B12" t="s">
        <v>21</v>
      </c>
    </row>
    <row spans="1:3" r="13">
      <c s="3" r="A13" t="s">
        <v>22</v>
      </c>
    </row>
    <row spans="1:3" r="14">
      <c s="3" r="A14" t="s">
        <v>23</v>
      </c>
      <c s="4" r="C14" t="n">
        <v>46965244</v>
      </c>
    </row>
    <row spans="1:3" r="15">
      <c s="3" r="A15" t="s">
        <v>24</v>
      </c>
    </row>
    <row spans="1:3" r="16">
      <c s="3" r="A16" t="s">
        <v>23</v>
      </c>
      <c s="4" r="C16" t="n">
        <v>13937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3</v>
      </c>
      <c s="2" r="B1" t="s">
        <v>1</v>
      </c>
    </row>
    <row spans="1:2" r="2">
      <c s="2" r="B2" t="s">
        <v>2</v>
      </c>
    </row>
    <row spans="1:2" r="3">
      <c s="6" r="A3" t="s">
        <v>164</v>
      </c>
    </row>
    <row spans="1:2" r="4">
      <c s="3" r="A4" t="s">
        <v>31</v>
      </c>
      <c s="3"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6</v>
      </c>
      <c s="2" r="B1" t="s">
        <v>1</v>
      </c>
    </row>
    <row spans="1:2" r="2">
      <c s="2" r="B2" t="s">
        <v>2</v>
      </c>
    </row>
    <row spans="1:2" r="3">
      <c s="6" r="A3" t="s">
        <v>167</v>
      </c>
    </row>
    <row spans="1:2" r="4">
      <c s="3" r="A4" t="s">
        <v>168</v>
      </c>
      <c s="3"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0</v>
      </c>
      <c s="2" r="B1" t="s">
        <v>1</v>
      </c>
    </row>
    <row spans="1:2" r="2">
      <c s="2" r="B2" t="s">
        <v>2</v>
      </c>
    </row>
    <row spans="1:2" r="3">
      <c s="6" r="A3" t="s">
        <v>171</v>
      </c>
    </row>
    <row spans="1:2" r="4">
      <c s="3" r="A4" t="s">
        <v>172</v>
      </c>
      <c s="3"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4</v>
      </c>
      <c s="2" r="B1" t="s">
        <v>1</v>
      </c>
    </row>
    <row spans="1:2" r="2">
      <c s="2" r="B2" t="s">
        <v>2</v>
      </c>
    </row>
    <row spans="1:2" r="3">
      <c s="6" r="A3" t="s">
        <v>175</v>
      </c>
    </row>
    <row spans="1:2" r="4">
      <c s="3" r="A4" t="s">
        <v>176</v>
      </c>
      <c s="3"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6" r="A3" t="s">
        <v>179</v>
      </c>
    </row>
    <row spans="1:2" r="4">
      <c s="3" r="A4" t="s">
        <v>180</v>
      </c>
      <c s="3"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6" r="A3" t="s">
        <v>183</v>
      </c>
    </row>
    <row spans="1:2" r="4">
      <c s="3" r="A4" t="s">
        <v>184</v>
      </c>
      <c s="3"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6</v>
      </c>
      <c s="2" r="B1" t="s">
        <v>1</v>
      </c>
    </row>
    <row spans="1:2" r="2">
      <c s="2" r="B2" t="s">
        <v>2</v>
      </c>
    </row>
    <row spans="1:2" r="3">
      <c s="6" r="A3" t="s">
        <v>187</v>
      </c>
    </row>
    <row spans="1:2" r="4">
      <c s="3" r="A4" t="s">
        <v>188</v>
      </c>
      <c s="3"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0</v>
      </c>
      <c s="2" r="B1" t="s">
        <v>1</v>
      </c>
    </row>
    <row spans="1:2" r="2">
      <c s="2" r="B2" t="s">
        <v>2</v>
      </c>
    </row>
    <row spans="1:2" r="3">
      <c s="6" r="A3" t="s">
        <v>191</v>
      </c>
    </row>
    <row spans="1:2" r="4">
      <c s="3" r="A4" t="s">
        <v>192</v>
      </c>
      <c s="3"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4</v>
      </c>
      <c s="2" r="B1" t="s">
        <v>1</v>
      </c>
    </row>
    <row spans="1:2" r="2">
      <c s="2" r="B2" t="s">
        <v>2</v>
      </c>
    </row>
    <row spans="1:2" r="3">
      <c s="6" r="A3" t="s">
        <v>195</v>
      </c>
    </row>
    <row spans="1:2" r="4">
      <c s="3" r="A4" t="s">
        <v>196</v>
      </c>
      <c s="3"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6" r="A3" t="s">
        <v>152</v>
      </c>
    </row>
    <row spans="1:2" r="4">
      <c s="3" r="A4" t="s">
        <v>199</v>
      </c>
      <c s="3" r="B4" t="s">
        <v>200</v>
      </c>
    </row>
    <row spans="1:2" r="5">
      <c s="3" r="A5" t="s">
        <v>201</v>
      </c>
      <c s="3" r="B5" t="s">
        <v>202</v>
      </c>
    </row>
    <row spans="1:2" r="6">
      <c s="3" r="A6" t="s">
        <v>203</v>
      </c>
      <c s="3" r="B6" t="s">
        <v>204</v>
      </c>
    </row>
    <row spans="1:2" r="7">
      <c s="3" r="A7" t="s">
        <v>205</v>
      </c>
      <c s="3" r="B7" t="s">
        <v>206</v>
      </c>
    </row>
    <row spans="1:2" r="8">
      <c s="3" r="A8" t="s">
        <v>207</v>
      </c>
      <c s="3" r="B8"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s>
  <sheetData>
    <row spans="1:4" r="1">
      <c s="1" r="A1" t="s">
        <v>25</v>
      </c>
      <c s="2" r="C1" t="s">
        <v>2</v>
      </c>
      <c s="2" r="D1" t="s">
        <v>26</v>
      </c>
    </row>
    <row spans="1:4" r="2">
      <c s="6" r="A2" t="s">
        <v>27</v>
      </c>
    </row>
    <row spans="1:4" r="3">
      <c s="3" r="A3" t="s">
        <v>28</v>
      </c>
      <c s="7" r="C3" t="n">
        <v>20847</v>
      </c>
      <c s="7" r="D3" t="n">
        <v>14026</v>
      </c>
    </row>
    <row spans="1:4" r="4">
      <c s="3" r="A4" t="s">
        <v>29</v>
      </c>
      <c s="4" r="C4" t="n">
        <v>16071</v>
      </c>
      <c s="4" r="D4" t="n">
        <v>23906</v>
      </c>
    </row>
    <row spans="1:4" r="5">
      <c s="3" r="A5" t="s">
        <v>30</v>
      </c>
      <c s="4" r="C5" t="n">
        <v>14452</v>
      </c>
      <c s="4" r="D5" t="n">
        <v>11845</v>
      </c>
    </row>
    <row spans="1:4" r="6">
      <c s="3" r="A6" t="s">
        <v>31</v>
      </c>
      <c s="4" r="C6" t="n">
        <v>14785</v>
      </c>
      <c s="4" r="D6" t="n">
        <v>16205</v>
      </c>
    </row>
    <row spans="1:4" r="7">
      <c s="3" r="A7" t="s">
        <v>32</v>
      </c>
      <c s="4" r="C7" t="n">
        <v>3423</v>
      </c>
      <c s="4" r="D7" t="n">
        <v>3285</v>
      </c>
    </row>
    <row spans="1:4" r="8">
      <c s="3" r="A8" t="s">
        <v>33</v>
      </c>
      <c s="3" r="B8" t="s">
        <v>34</v>
      </c>
      <c s="4" r="C8" t="n">
        <v>1028</v>
      </c>
      <c s="4" r="D8" t="n">
        <v>1043</v>
      </c>
    </row>
    <row spans="1:4" r="9">
      <c s="3" r="A9" t="s">
        <v>35</v>
      </c>
      <c s="4" r="C9" t="n">
        <v>0</v>
      </c>
      <c s="4" r="D9" t="n">
        <v>264</v>
      </c>
    </row>
    <row spans="1:4" r="10">
      <c s="3" r="A10" t="s">
        <v>36</v>
      </c>
      <c s="3" r="B10" t="s">
        <v>34</v>
      </c>
      <c s="4" r="C10" t="n">
        <v>70606</v>
      </c>
      <c s="4" r="D10" t="n">
        <v>70574</v>
      </c>
    </row>
    <row spans="1:4" r="11">
      <c s="3" r="A11" t="s">
        <v>37</v>
      </c>
      <c s="4" r="C11" t="n">
        <v>16538</v>
      </c>
      <c s="4" r="D11" t="n">
        <v>16084</v>
      </c>
    </row>
    <row spans="1:4" r="12">
      <c s="3" r="A12" t="s">
        <v>38</v>
      </c>
      <c s="4" r="C12" t="n">
        <v>-12778</v>
      </c>
      <c s="4" r="D12" t="n">
        <v>-12481</v>
      </c>
    </row>
    <row spans="1:4" r="13">
      <c s="3" r="A13" t="s">
        <v>39</v>
      </c>
      <c s="4" r="C13" t="n">
        <v>3760</v>
      </c>
      <c s="4" r="D13" t="n">
        <v>3603</v>
      </c>
    </row>
    <row spans="1:4" r="14">
      <c s="3" r="A14" t="s">
        <v>40</v>
      </c>
      <c s="4" r="C14" t="n">
        <v>24543</v>
      </c>
      <c s="4" r="D14" t="n">
        <v>25942</v>
      </c>
    </row>
    <row spans="1:4" r="15">
      <c s="3" r="A15" t="s">
        <v>41</v>
      </c>
      <c s="4" r="C15" t="n">
        <v>184</v>
      </c>
      <c s="4" r="D15" t="n">
        <v>258</v>
      </c>
    </row>
    <row spans="1:4" r="16">
      <c s="3" r="A16" t="s">
        <v>42</v>
      </c>
      <c s="3" r="B16" t="s">
        <v>34</v>
      </c>
      <c s="4" r="C16" t="n">
        <v>99093</v>
      </c>
      <c s="4" r="D16" t="n">
        <v>100377</v>
      </c>
    </row>
    <row spans="1:4" r="17">
      <c s="6" r="A17" t="s">
        <v>43</v>
      </c>
    </row>
    <row spans="1:4" r="18">
      <c s="3" r="A18" t="s">
        <v>44</v>
      </c>
      <c s="4" r="C18" t="n">
        <v>7004</v>
      </c>
      <c s="4" r="D18" t="n">
        <v>4011</v>
      </c>
    </row>
    <row spans="1:4" r="19">
      <c s="3" r="A19" t="s">
        <v>45</v>
      </c>
      <c s="3" r="B19" t="s">
        <v>34</v>
      </c>
      <c s="4" r="C19" t="n">
        <v>3870</v>
      </c>
      <c s="4" r="D19" t="n">
        <v>4602</v>
      </c>
    </row>
    <row spans="1:4" r="20">
      <c s="3" r="A20" t="s">
        <v>46</v>
      </c>
      <c s="4" r="C20" t="n">
        <v>1092</v>
      </c>
      <c s="4" r="D20" t="n">
        <v>1161</v>
      </c>
    </row>
    <row spans="1:4" r="21">
      <c s="3" r="A21" t="s">
        <v>47</v>
      </c>
      <c s="4" r="C21" t="n">
        <v>1589</v>
      </c>
      <c s="4" r="D21" t="n">
        <v>974</v>
      </c>
    </row>
    <row spans="1:4" r="22">
      <c s="3" r="A22" t="s">
        <v>48</v>
      </c>
      <c s="4" r="C22" t="n">
        <v>1265</v>
      </c>
      <c s="4" r="D22" t="n">
        <v>1184</v>
      </c>
    </row>
    <row spans="1:4" r="23">
      <c s="3" r="A23" t="s">
        <v>49</v>
      </c>
      <c s="4" r="C23" t="n">
        <v>1859</v>
      </c>
      <c s="4" r="D23" t="n">
        <v>2415</v>
      </c>
    </row>
    <row spans="1:4" r="24">
      <c s="3" r="A24" t="s">
        <v>50</v>
      </c>
      <c s="3" r="B24" t="s">
        <v>34</v>
      </c>
      <c s="4" r="C24" t="n">
        <v>16679</v>
      </c>
      <c s="4" r="D24" t="n">
        <v>14347</v>
      </c>
    </row>
    <row spans="1:4" r="25">
      <c s="3" r="A25" t="s">
        <v>51</v>
      </c>
      <c s="4" r="C25" t="n">
        <v>1032</v>
      </c>
      <c s="4" r="D25" t="n">
        <v>751</v>
      </c>
    </row>
    <row spans="1:4" r="26">
      <c s="3" r="A26" t="s">
        <v>52</v>
      </c>
      <c s="3" r="B26" t="s">
        <v>34</v>
      </c>
      <c s="4" r="C26" t="n">
        <v>1184</v>
      </c>
      <c s="4" r="D26" t="n">
        <v>1089</v>
      </c>
    </row>
    <row spans="1:4" r="27">
      <c s="3" r="A27" t="s">
        <v>53</v>
      </c>
      <c s="4" r="C27" t="n">
        <v>1372</v>
      </c>
      <c s="4" r="D27" t="n">
        <v>1642</v>
      </c>
    </row>
    <row spans="1:4" r="28">
      <c s="3" r="A28" t="s">
        <v>54</v>
      </c>
      <c s="4" r="C28" t="n">
        <v>169</v>
      </c>
      <c s="4" r="D28" t="n">
        <v>400</v>
      </c>
    </row>
    <row spans="1:4" r="29">
      <c s="3" r="A29" t="s">
        <v>55</v>
      </c>
      <c s="4" r="C29" t="n">
        <v>376</v>
      </c>
      <c s="4" r="D29" t="n">
        <v>409</v>
      </c>
    </row>
    <row spans="1:4" r="30">
      <c s="3" r="A30" t="s">
        <v>56</v>
      </c>
      <c s="3" r="B30" t="s">
        <v>34</v>
      </c>
      <c s="7" r="C30" t="n">
        <v>20812</v>
      </c>
      <c s="7" r="D30" t="n">
        <v>18638</v>
      </c>
    </row>
    <row spans="1:4" r="31">
      <c s="3" r="A31" t="s">
        <v>57</v>
      </c>
      <c s="3" r="C31" t="s">
        <v>58</v>
      </c>
      <c s="3" r="D31" t="s">
        <v>58</v>
      </c>
    </row>
    <row spans="1:4" r="32">
      <c s="6" r="A32" t="s">
        <v>59</v>
      </c>
    </row>
    <row spans="1:4" r="33">
      <c s="3" r="A33" t="s">
        <v>60</v>
      </c>
      <c s="7" r="C33" t="n">
        <v>0</v>
      </c>
      <c s="7" r="D33" t="n">
        <v>0</v>
      </c>
    </row>
    <row spans="1:4" r="34">
      <c s="3" r="A34" t="s">
        <v>61</v>
      </c>
      <c s="4" r="C34" t="n">
        <v>413482</v>
      </c>
      <c s="4" r="D34" t="n">
        <v>413026</v>
      </c>
    </row>
    <row spans="1:4" r="35">
      <c s="3" r="A35" t="s">
        <v>62</v>
      </c>
      <c s="4" r="C35" t="n">
        <v>-35115</v>
      </c>
      <c s="4" r="D35" t="n">
        <v>-35066</v>
      </c>
    </row>
    <row spans="1:4" r="36">
      <c s="3" r="A36" t="s">
        <v>63</v>
      </c>
      <c s="4" r="C36" t="n">
        <v>608</v>
      </c>
      <c s="4" r="D36" t="n">
        <v>608</v>
      </c>
    </row>
    <row spans="1:4" r="37">
      <c s="3" r="A37" t="s">
        <v>64</v>
      </c>
      <c s="3" r="B37" t="s">
        <v>34</v>
      </c>
      <c s="4" r="C37" t="n">
        <v>-301302</v>
      </c>
      <c s="4" r="D37" t="n">
        <v>-297436</v>
      </c>
    </row>
    <row spans="1:4" r="38">
      <c s="3" r="A38" t="s">
        <v>65</v>
      </c>
      <c s="3" r="B38" t="s">
        <v>34</v>
      </c>
      <c s="4" r="C38" t="n">
        <v>78281</v>
      </c>
      <c s="4" r="D38" t="n">
        <v>81739</v>
      </c>
    </row>
    <row spans="1:4" r="39">
      <c s="3" r="A39" t="s">
        <v>66</v>
      </c>
      <c s="3" r="B39" t="s">
        <v>34</v>
      </c>
      <c s="4" r="C39" t="n">
        <v>99093</v>
      </c>
      <c s="4" r="D39" t="n">
        <v>100377</v>
      </c>
    </row>
    <row spans="1:4" r="40">
      <c s="3" r="A40" t="s">
        <v>22</v>
      </c>
    </row>
    <row spans="1:4" r="41">
      <c s="6" r="A41" t="s">
        <v>59</v>
      </c>
    </row>
    <row spans="1:4" r="42">
      <c s="3" r="A42" t="s">
        <v>67</v>
      </c>
      <c s="4" r="C42" t="n">
        <v>469</v>
      </c>
      <c s="4" r="D42" t="n">
        <v>468</v>
      </c>
    </row>
    <row spans="1:4" r="43">
      <c s="3" r="A43" t="s">
        <v>24</v>
      </c>
    </row>
    <row spans="1:4" r="44">
      <c s="6" r="A44" t="s">
        <v>59</v>
      </c>
    </row>
    <row spans="1:4" r="45">
      <c s="3" r="A45" t="s">
        <v>67</v>
      </c>
      <c s="7" r="C45" t="n">
        <v>139</v>
      </c>
      <c s="7" r="D45" t="n">
        <v>139</v>
      </c>
    </row>
    <row spans="1:4" r="46">
      <c t="n" r="A46"/>
    </row>
    <row spans="1:4" r="47">
      <c s="3" r="A47" t="s">
        <v>34</v>
      </c>
      <c s="3" r="B47" t="s">
        <v>68</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6" r="A3" t="s">
        <v>210</v>
      </c>
    </row>
    <row spans="1:2" r="4">
      <c s="3" r="A4" t="s">
        <v>211</v>
      </c>
      <c s="3"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6" r="A3" t="s">
        <v>156</v>
      </c>
    </row>
    <row spans="1:2" r="4">
      <c s="3" r="A4" t="s">
        <v>214</v>
      </c>
      <c s="3"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6</v>
      </c>
      <c s="2" r="B1" t="s">
        <v>1</v>
      </c>
    </row>
    <row spans="1:2" r="2">
      <c s="2" r="B2" t="s">
        <v>2</v>
      </c>
    </row>
    <row spans="1:2" r="3">
      <c s="6" r="A3" t="s">
        <v>160</v>
      </c>
    </row>
    <row spans="1:2" r="4">
      <c s="3" r="A4" t="s">
        <v>217</v>
      </c>
      <c s="3"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9</v>
      </c>
      <c s="2" r="B1" t="s">
        <v>1</v>
      </c>
    </row>
    <row spans="1:2" r="2">
      <c s="2" r="B2" t="s">
        <v>2</v>
      </c>
    </row>
    <row spans="1:2" r="3">
      <c s="6" r="A3" t="s">
        <v>164</v>
      </c>
    </row>
    <row spans="1:2" r="4">
      <c s="3" r="A4" t="s">
        <v>220</v>
      </c>
      <c s="3"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s="1" r="A1" t="s">
        <v>222</v>
      </c>
      <c s="2" r="B1" t="s">
        <v>1</v>
      </c>
    </row>
    <row spans="1:2" r="2">
      <c s="2" r="B2" t="s">
        <v>2</v>
      </c>
    </row>
    <row spans="1:2" r="3">
      <c s="6" r="A3" t="s">
        <v>167</v>
      </c>
    </row>
    <row spans="1:2" r="4">
      <c s="3" r="A4" t="s">
        <v>223</v>
      </c>
      <c s="3" r="B4" t="s">
        <v>224</v>
      </c>
    </row>
    <row spans="1:2" r="5">
      <c s="3" r="A5" t="s">
        <v>225</v>
      </c>
      <c s="3" r="B5" t="s">
        <v>226</v>
      </c>
    </row>
    <row spans="1:2" r="6">
      <c s="3" r="A6" t="s">
        <v>227</v>
      </c>
      <c s="3" r="B6"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9</v>
      </c>
      <c s="2" r="B1" t="s">
        <v>1</v>
      </c>
    </row>
    <row spans="1:2" r="2">
      <c s="2" r="B2" t="s">
        <v>2</v>
      </c>
    </row>
    <row spans="1:2" r="3">
      <c s="6" r="A3" t="s">
        <v>171</v>
      </c>
    </row>
    <row spans="1:2" r="4">
      <c s="3" r="A4" t="s">
        <v>230</v>
      </c>
      <c s="3"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32</v>
      </c>
      <c s="2" r="B1" t="s">
        <v>1</v>
      </c>
    </row>
    <row spans="1:2" r="2">
      <c s="2" r="B2" t="s">
        <v>2</v>
      </c>
    </row>
    <row spans="1:2" r="3">
      <c s="6" r="A3" t="s">
        <v>183</v>
      </c>
    </row>
    <row spans="1:2" r="4">
      <c s="3" r="A4" t="s">
        <v>233</v>
      </c>
      <c s="3"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5</v>
      </c>
      <c s="2" r="B1" t="s">
        <v>1</v>
      </c>
    </row>
    <row spans="1:2" r="2">
      <c s="2" r="B2" t="s">
        <v>2</v>
      </c>
    </row>
    <row spans="1:2" r="3">
      <c s="6" r="A3" t="s">
        <v>187</v>
      </c>
    </row>
    <row spans="1:2" r="4">
      <c s="3" r="A4" t="s">
        <v>29</v>
      </c>
      <c s="3" r="B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6" r="A3" t="s">
        <v>191</v>
      </c>
    </row>
    <row spans="1:2" r="4">
      <c s="3" r="A4" t="s">
        <v>238</v>
      </c>
      <c s="3" r="B4" t="s">
        <v>239</v>
      </c>
    </row>
    <row spans="1:2" r="5">
      <c s="3" r="A5" t="s">
        <v>240</v>
      </c>
      <c s="3" r="B5" t="s">
        <v>241</v>
      </c>
    </row>
    <row spans="1:2" r="6">
      <c s="3" r="A6" t="s">
        <v>242</v>
      </c>
      <c s="3" r="B6"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25"/>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 customWidth="1" max="5" min="5" width="4"/>
    <col customWidth="1" max="6" min="6" width="14"/>
    <col customWidth="1" max="7" min="7" width="14"/>
    <col customWidth="1" max="8" min="8" width="14"/>
  </cols>
  <sheetData>
    <row spans="1:8" r="1">
      <c s="1" r="A1" t="s">
        <v>244</v>
      </c>
      <c s="2" r="C1" t="s">
        <v>2</v>
      </c>
      <c s="2" r="D1" t="s">
        <v>26</v>
      </c>
      <c s="2" r="F1" t="s">
        <v>81</v>
      </c>
      <c s="2" r="G1" t="s">
        <v>245</v>
      </c>
      <c s="2" r="H1" t="s">
        <v>246</v>
      </c>
    </row>
    <row spans="1:8" r="2">
      <c s="6" r="A2" t="s">
        <v>210</v>
      </c>
    </row>
    <row spans="1:8" r="3">
      <c s="3" r="A3" t="s">
        <v>28</v>
      </c>
      <c s="7" r="C3" t="n">
        <v>20847</v>
      </c>
      <c s="7" r="D3" t="n">
        <v>14026</v>
      </c>
      <c s="7" r="F3" t="n">
        <v>33689</v>
      </c>
      <c s="7" r="G3" t="n">
        <v>35793</v>
      </c>
    </row>
    <row spans="1:8" r="4">
      <c s="3" r="A4" t="s">
        <v>29</v>
      </c>
      <c s="4" r="C4" t="n">
        <v>16071</v>
      </c>
      <c s="4" r="D4" t="n">
        <v>23906</v>
      </c>
    </row>
    <row spans="1:8" r="5">
      <c s="3" r="A5" t="s">
        <v>30</v>
      </c>
      <c s="4" r="C5" t="n">
        <v>14452</v>
      </c>
      <c s="4" r="D5" t="n">
        <v>11845</v>
      </c>
    </row>
    <row spans="1:8" r="6">
      <c s="3" r="A6" t="s">
        <v>31</v>
      </c>
      <c s="4" r="C6" t="n">
        <v>14785</v>
      </c>
      <c s="4" r="D6" t="n">
        <v>16205</v>
      </c>
    </row>
    <row spans="1:8" r="7">
      <c s="3" r="A7" t="s">
        <v>32</v>
      </c>
      <c s="4" r="C7" t="n">
        <v>3423</v>
      </c>
      <c s="4" r="D7" t="n">
        <v>3285</v>
      </c>
    </row>
    <row spans="1:8" r="8">
      <c s="3" r="A8" t="s">
        <v>33</v>
      </c>
      <c s="3" r="B8" t="s">
        <v>34</v>
      </c>
      <c s="4" r="C8" t="n">
        <v>1028</v>
      </c>
      <c s="4" r="D8" t="n">
        <v>1043</v>
      </c>
    </row>
    <row spans="1:8" r="9">
      <c s="3" r="A9" t="s">
        <v>35</v>
      </c>
      <c s="4" r="C9" t="n">
        <v>0</v>
      </c>
      <c s="4" r="D9" t="n">
        <v>264</v>
      </c>
    </row>
    <row spans="1:8" r="10">
      <c s="3" r="A10" t="s">
        <v>36</v>
      </c>
      <c s="3" r="B10" t="s">
        <v>34</v>
      </c>
      <c s="4" r="C10" t="n">
        <v>70606</v>
      </c>
      <c s="4" r="D10" t="n">
        <v>70574</v>
      </c>
    </row>
    <row spans="1:8" r="11">
      <c s="3" r="A11" t="s">
        <v>37</v>
      </c>
      <c s="4" r="C11" t="n">
        <v>16538</v>
      </c>
      <c s="4" r="D11" t="n">
        <v>16084</v>
      </c>
    </row>
    <row spans="1:8" r="12">
      <c s="3" r="A12" t="s">
        <v>38</v>
      </c>
      <c s="4" r="C12" t="n">
        <v>-12778</v>
      </c>
      <c s="4" r="D12" t="n">
        <v>-12481</v>
      </c>
    </row>
    <row spans="1:8" r="13">
      <c s="3" r="A13" t="s">
        <v>39</v>
      </c>
      <c s="4" r="C13" t="n">
        <v>3760</v>
      </c>
      <c s="4" r="D13" t="n">
        <v>3603</v>
      </c>
    </row>
    <row spans="1:8" r="14">
      <c s="3" r="A14" t="s">
        <v>247</v>
      </c>
      <c s="4" r="C14" t="n">
        <v>24543</v>
      </c>
      <c s="4" r="D14" t="n">
        <v>25942</v>
      </c>
    </row>
    <row spans="1:8" r="15">
      <c s="3" r="A15" t="s">
        <v>41</v>
      </c>
      <c s="4" r="C15" t="n">
        <v>184</v>
      </c>
      <c s="4" r="D15" t="n">
        <v>258</v>
      </c>
    </row>
    <row spans="1:8" r="16">
      <c s="3" r="A16" t="s">
        <v>42</v>
      </c>
      <c s="3" r="B16" t="s">
        <v>34</v>
      </c>
      <c s="4" r="C16" t="n">
        <v>99093</v>
      </c>
      <c s="4" r="D16" t="n">
        <v>100377</v>
      </c>
    </row>
    <row spans="1:8" r="17">
      <c s="3" r="A17" t="s">
        <v>44</v>
      </c>
      <c s="4" r="C17" t="n">
        <v>7004</v>
      </c>
      <c s="4" r="D17" t="n">
        <v>4011</v>
      </c>
    </row>
    <row spans="1:8" r="18">
      <c s="3" r="A18" t="s">
        <v>45</v>
      </c>
      <c s="3" r="B18" t="s">
        <v>34</v>
      </c>
      <c s="4" r="C18" t="n">
        <v>3870</v>
      </c>
      <c s="4" r="D18" t="n">
        <v>4602</v>
      </c>
    </row>
    <row spans="1:8" r="19">
      <c s="3" r="A19" t="s">
        <v>46</v>
      </c>
      <c s="4" r="C19" t="n">
        <v>1092</v>
      </c>
      <c s="4" r="D19" t="n">
        <v>1161</v>
      </c>
    </row>
    <row spans="1:8" r="20">
      <c s="3" r="A20" t="s">
        <v>47</v>
      </c>
      <c s="4" r="C20" t="n">
        <v>1589</v>
      </c>
      <c s="4" r="D20" t="n">
        <v>974</v>
      </c>
    </row>
    <row spans="1:8" r="21">
      <c s="3" r="A21" t="s">
        <v>48</v>
      </c>
      <c s="4" r="C21" t="n">
        <v>1265</v>
      </c>
      <c s="4" r="D21" t="n">
        <v>1184</v>
      </c>
    </row>
    <row spans="1:8" r="22">
      <c s="3" r="A22" t="s">
        <v>49</v>
      </c>
      <c s="4" r="C22" t="n">
        <v>1859</v>
      </c>
      <c s="4" r="D22" t="n">
        <v>2415</v>
      </c>
    </row>
    <row spans="1:8" r="23">
      <c s="3" r="A23" t="s">
        <v>50</v>
      </c>
      <c s="3" r="B23" t="s">
        <v>34</v>
      </c>
      <c s="4" r="C23" t="n">
        <v>16679</v>
      </c>
      <c s="4" r="D23" t="n">
        <v>14347</v>
      </c>
    </row>
    <row spans="1:8" r="24">
      <c s="3" r="A24" t="s">
        <v>51</v>
      </c>
      <c s="4" r="C24" t="n">
        <v>1032</v>
      </c>
      <c s="4" r="D24" t="n">
        <v>751</v>
      </c>
    </row>
    <row spans="1:8" r="25">
      <c s="3" r="A25" t="s">
        <v>52</v>
      </c>
      <c s="3" r="B25" t="s">
        <v>34</v>
      </c>
      <c s="4" r="C25" t="n">
        <v>1184</v>
      </c>
      <c s="4" r="D25" t="n">
        <v>1089</v>
      </c>
    </row>
    <row spans="1:8" r="26">
      <c s="3" r="A26" t="s">
        <v>53</v>
      </c>
      <c s="4" r="C26" t="n">
        <v>1372</v>
      </c>
      <c s="4" r="D26" t="n">
        <v>1642</v>
      </c>
    </row>
    <row spans="1:8" r="27">
      <c s="3" r="A27" t="s">
        <v>54</v>
      </c>
      <c s="4" r="C27" t="n">
        <v>169</v>
      </c>
      <c s="4" r="D27" t="n">
        <v>400</v>
      </c>
    </row>
    <row spans="1:8" r="28">
      <c s="3" r="A28" t="s">
        <v>55</v>
      </c>
      <c s="4" r="C28" t="n">
        <v>376</v>
      </c>
      <c s="4" r="D28" t="n">
        <v>409</v>
      </c>
    </row>
    <row spans="1:8" r="29">
      <c s="3" r="A29" t="s">
        <v>56</v>
      </c>
      <c s="3" r="B29" t="s">
        <v>34</v>
      </c>
      <c s="4" r="C29" t="n">
        <v>20812</v>
      </c>
      <c s="4" r="D29" t="n">
        <v>18638</v>
      </c>
    </row>
    <row spans="1:8" r="30">
      <c s="3" r="A30" t="s">
        <v>61</v>
      </c>
      <c s="4" r="C30" t="n">
        <v>413482</v>
      </c>
      <c s="4" r="D30" t="n">
        <v>413026</v>
      </c>
    </row>
    <row spans="1:8" r="31">
      <c s="3" r="A31" t="s">
        <v>248</v>
      </c>
      <c s="4" r="C31" t="n">
        <v>-35115</v>
      </c>
      <c s="4" r="D31" t="n">
        <v>-35066</v>
      </c>
    </row>
    <row spans="1:8" r="32">
      <c s="3" r="A32" t="s">
        <v>63</v>
      </c>
      <c s="4" r="C32" t="n">
        <v>608</v>
      </c>
      <c s="4" r="D32" t="n">
        <v>608</v>
      </c>
    </row>
    <row spans="1:8" r="33">
      <c s="3" r="A33" t="s">
        <v>64</v>
      </c>
      <c s="3" r="B33" t="s">
        <v>34</v>
      </c>
      <c s="4" r="C33" t="n">
        <v>-301302</v>
      </c>
      <c s="4" r="D33" t="n">
        <v>-297436</v>
      </c>
    </row>
    <row spans="1:8" r="34">
      <c s="3" r="A34" t="s">
        <v>65</v>
      </c>
      <c s="3" r="B34" t="s">
        <v>34</v>
      </c>
      <c s="4" r="C34" t="n">
        <v>78281</v>
      </c>
      <c s="4" r="D34" t="n">
        <v>81739</v>
      </c>
    </row>
    <row spans="1:8" r="35">
      <c s="3" r="A35" t="s">
        <v>66</v>
      </c>
      <c s="3" r="B35" t="s">
        <v>34</v>
      </c>
      <c s="4" r="C35" t="n">
        <v>99093</v>
      </c>
      <c s="4" r="D35" t="n">
        <v>100377</v>
      </c>
    </row>
    <row spans="1:8" r="36">
      <c s="3" r="A36" t="s">
        <v>249</v>
      </c>
    </row>
    <row spans="1:8" r="37">
      <c s="6" r="A37" t="s">
        <v>210</v>
      </c>
    </row>
    <row spans="1:8" r="38">
      <c s="3" r="A38" t="s">
        <v>28</v>
      </c>
      <c s="4" r="C38" t="n">
        <v>20847</v>
      </c>
      <c s="4" r="D38" t="n">
        <v>14026</v>
      </c>
    </row>
    <row spans="1:8" r="39">
      <c s="3" r="A39" t="s">
        <v>29</v>
      </c>
      <c s="4" r="C39" t="n">
        <v>16071</v>
      </c>
      <c s="4" r="D39" t="n">
        <v>23906</v>
      </c>
    </row>
    <row spans="1:8" r="40">
      <c s="3" r="A40" t="s">
        <v>30</v>
      </c>
      <c s="4" r="C40" t="n">
        <v>14452</v>
      </c>
      <c s="4" r="D40" t="n">
        <v>11845</v>
      </c>
    </row>
    <row spans="1:8" r="41">
      <c s="3" r="A41" t="s">
        <v>31</v>
      </c>
      <c s="4" r="C41" t="n">
        <v>14785</v>
      </c>
      <c s="4" r="D41" t="n">
        <v>16205</v>
      </c>
    </row>
    <row spans="1:8" r="42">
      <c s="3" r="A42" t="s">
        <v>32</v>
      </c>
      <c s="4" r="C42" t="n">
        <v>3423</v>
      </c>
      <c s="4" r="D42" t="n">
        <v>3285</v>
      </c>
    </row>
    <row spans="1:8" r="43">
      <c s="3" r="A43" t="s">
        <v>33</v>
      </c>
      <c s="4" r="C43" t="n">
        <v>958</v>
      </c>
      <c s="4" r="D43" t="n">
        <v>973</v>
      </c>
    </row>
    <row spans="1:8" r="44">
      <c s="3" r="A44" t="s">
        <v>35</v>
      </c>
      <c s="4" r="C44" t="n">
        <v>0</v>
      </c>
      <c s="4" r="D44" t="n">
        <v>264</v>
      </c>
    </row>
    <row spans="1:8" r="45">
      <c s="3" r="A45" t="s">
        <v>36</v>
      </c>
      <c s="4" r="C45" t="n">
        <v>70536</v>
      </c>
      <c s="4" r="D45" t="n">
        <v>70504</v>
      </c>
    </row>
    <row spans="1:8" r="46">
      <c s="3" r="A46" t="s">
        <v>37</v>
      </c>
      <c s="4" r="C46" t="n">
        <v>16538</v>
      </c>
      <c s="4" r="D46" t="n">
        <v>16084</v>
      </c>
    </row>
    <row spans="1:8" r="47">
      <c s="3" r="A47" t="s">
        <v>38</v>
      </c>
      <c s="4" r="C47" t="n">
        <v>-12778</v>
      </c>
      <c s="4" r="D47" t="n">
        <v>-12481</v>
      </c>
    </row>
    <row spans="1:8" r="48">
      <c s="3" r="A48" t="s">
        <v>39</v>
      </c>
      <c s="4" r="C48" t="n">
        <v>3760</v>
      </c>
      <c s="4" r="D48" t="n">
        <v>3603</v>
      </c>
    </row>
    <row spans="1:8" r="49">
      <c s="3" r="A49" t="s">
        <v>247</v>
      </c>
      <c s="4" r="C49" t="n">
        <v>24543</v>
      </c>
      <c s="4" r="D49" t="n">
        <v>25942</v>
      </c>
    </row>
    <row spans="1:8" r="50">
      <c s="3" r="A50" t="s">
        <v>41</v>
      </c>
      <c s="4" r="C50" t="n">
        <v>184</v>
      </c>
      <c s="4" r="D50" t="n">
        <v>258</v>
      </c>
    </row>
    <row spans="1:8" r="51">
      <c s="3" r="A51" t="s">
        <v>42</v>
      </c>
      <c s="4" r="C51" t="n">
        <v>99023</v>
      </c>
      <c s="4" r="D51" t="n">
        <v>100307</v>
      </c>
    </row>
    <row spans="1:8" r="52">
      <c s="3" r="A52" t="s">
        <v>44</v>
      </c>
      <c s="4" r="C52" t="n">
        <v>7004</v>
      </c>
      <c s="4" r="D52" t="n">
        <v>4011</v>
      </c>
    </row>
    <row spans="1:8" r="53">
      <c s="3" r="A53" t="s">
        <v>45</v>
      </c>
      <c s="4" r="C53" t="n">
        <v>2425</v>
      </c>
      <c s="4" r="D53" t="n">
        <v>3157</v>
      </c>
    </row>
    <row spans="1:8" r="54">
      <c s="3" r="A54" t="s">
        <v>46</v>
      </c>
      <c s="4" r="C54" t="n">
        <v>1092</v>
      </c>
      <c s="4" r="D54" t="n">
        <v>1161</v>
      </c>
    </row>
    <row spans="1:8" r="55">
      <c s="3" r="A55" t="s">
        <v>47</v>
      </c>
      <c s="4" r="C55" t="n">
        <v>1589</v>
      </c>
      <c s="4" r="D55" t="n">
        <v>974</v>
      </c>
    </row>
    <row spans="1:8" r="56">
      <c s="3" r="A56" t="s">
        <v>48</v>
      </c>
      <c s="4" r="C56" t="n">
        <v>1265</v>
      </c>
      <c s="4" r="D56" t="n">
        <v>1184</v>
      </c>
    </row>
    <row spans="1:8" r="57">
      <c s="3" r="A57" t="s">
        <v>49</v>
      </c>
      <c s="4" r="C57" t="n">
        <v>1859</v>
      </c>
      <c s="4" r="D57" t="n">
        <v>2415</v>
      </c>
    </row>
    <row spans="1:8" r="58">
      <c s="3" r="A58" t="s">
        <v>50</v>
      </c>
      <c s="4" r="C58" t="n">
        <v>15234</v>
      </c>
      <c s="4" r="D58" t="n">
        <v>12902</v>
      </c>
    </row>
    <row spans="1:8" r="59">
      <c s="3" r="A59" t="s">
        <v>51</v>
      </c>
      <c s="4" r="C59" t="n">
        <v>1032</v>
      </c>
      <c s="4" r="D59" t="n">
        <v>751</v>
      </c>
    </row>
    <row spans="1:8" r="60">
      <c s="3" r="A60" t="s">
        <v>52</v>
      </c>
      <c s="4" r="C60" t="n">
        <v>1114</v>
      </c>
      <c s="4" r="D60" t="n">
        <v>1019</v>
      </c>
    </row>
    <row spans="1:8" r="61">
      <c s="3" r="A61" t="s">
        <v>53</v>
      </c>
      <c s="4" r="C61" t="n">
        <v>1372</v>
      </c>
      <c s="4" r="D61" t="n">
        <v>1642</v>
      </c>
    </row>
    <row spans="1:8" r="62">
      <c s="3" r="A62" t="s">
        <v>54</v>
      </c>
      <c s="4" r="C62" t="n">
        <v>169</v>
      </c>
      <c s="4" r="D62" t="n">
        <v>400</v>
      </c>
    </row>
    <row spans="1:8" r="63">
      <c s="3" r="A63" t="s">
        <v>55</v>
      </c>
      <c s="4" r="C63" t="n">
        <v>376</v>
      </c>
      <c s="4" r="D63" t="n">
        <v>409</v>
      </c>
    </row>
    <row spans="1:8" r="64">
      <c s="3" r="A64" t="s">
        <v>56</v>
      </c>
      <c s="4" r="C64" t="n">
        <v>19297</v>
      </c>
      <c s="4" r="D64" t="n">
        <v>17123</v>
      </c>
    </row>
    <row spans="1:8" r="65">
      <c s="3" r="A65" t="s">
        <v>61</v>
      </c>
      <c s="4" r="C65" t="n">
        <v>413482</v>
      </c>
      <c s="4" r="D65" t="n">
        <v>413026</v>
      </c>
    </row>
    <row spans="1:8" r="66">
      <c s="3" r="A66" t="s">
        <v>248</v>
      </c>
      <c s="4" r="C66" t="n">
        <v>-35115</v>
      </c>
      <c s="4" r="D66" t="n">
        <v>-35066</v>
      </c>
    </row>
    <row spans="1:8" r="67">
      <c s="3" r="A67" t="s">
        <v>63</v>
      </c>
      <c s="4" r="C67" t="n">
        <v>608</v>
      </c>
      <c s="4" r="D67" t="n">
        <v>608</v>
      </c>
    </row>
    <row spans="1:8" r="68">
      <c s="3" r="A68" t="s">
        <v>64</v>
      </c>
      <c s="4" r="C68" t="n">
        <v>-299857</v>
      </c>
      <c s="4" r="D68" t="n">
        <v>-295991</v>
      </c>
    </row>
    <row spans="1:8" r="69">
      <c s="3" r="A69" t="s">
        <v>65</v>
      </c>
      <c s="4" r="C69" t="n">
        <v>79726</v>
      </c>
      <c s="4" r="D69" t="n">
        <v>83184</v>
      </c>
    </row>
    <row spans="1:8" r="70">
      <c s="3" r="A70" t="s">
        <v>66</v>
      </c>
      <c s="4" r="C70" t="n">
        <v>99023</v>
      </c>
      <c s="4" r="D70" t="n">
        <v>100307</v>
      </c>
    </row>
    <row spans="1:8" r="71">
      <c s="3" r="A71" t="s">
        <v>250</v>
      </c>
    </row>
    <row spans="1:8" r="72">
      <c s="6" r="A72" t="s">
        <v>210</v>
      </c>
    </row>
    <row spans="1:8" r="73">
      <c s="3" r="A73" t="s">
        <v>28</v>
      </c>
      <c s="4" r="C73" t="n">
        <v>0</v>
      </c>
      <c s="4" r="D73" t="n">
        <v>0</v>
      </c>
    </row>
    <row spans="1:8" r="74">
      <c s="3" r="A74" t="s">
        <v>29</v>
      </c>
      <c s="4" r="C74" t="n">
        <v>0</v>
      </c>
      <c s="4" r="D74" t="n">
        <v>0</v>
      </c>
    </row>
    <row spans="1:8" r="75">
      <c s="3" r="A75" t="s">
        <v>30</v>
      </c>
      <c s="4" r="C75" t="n">
        <v>0</v>
      </c>
      <c s="4" r="D75" t="n">
        <v>0</v>
      </c>
    </row>
    <row spans="1:8" r="76">
      <c s="3" r="A76" t="s">
        <v>31</v>
      </c>
      <c s="4" r="C76" t="n">
        <v>0</v>
      </c>
      <c s="4" r="D76" t="n">
        <v>0</v>
      </c>
    </row>
    <row spans="1:8" r="77">
      <c s="3" r="A77" t="s">
        <v>32</v>
      </c>
      <c s="4" r="C77" t="n">
        <v>0</v>
      </c>
      <c s="4" r="D77" t="n">
        <v>0</v>
      </c>
    </row>
    <row spans="1:8" r="78">
      <c s="3" r="A78" t="s">
        <v>33</v>
      </c>
      <c s="4" r="C78" t="n">
        <v>70</v>
      </c>
      <c s="4" r="D78" t="n">
        <v>70</v>
      </c>
      <c s="7" r="H78" t="n">
        <v>600</v>
      </c>
    </row>
    <row spans="1:8" r="79">
      <c s="3" r="A79" t="s">
        <v>35</v>
      </c>
      <c s="4" r="C79" t="n">
        <v>0</v>
      </c>
      <c s="4" r="D79" t="n">
        <v>0</v>
      </c>
    </row>
    <row spans="1:8" r="80">
      <c s="3" r="A80" t="s">
        <v>36</v>
      </c>
      <c s="4" r="C80" t="n">
        <v>70</v>
      </c>
      <c s="4" r="D80" t="n">
        <v>70</v>
      </c>
    </row>
    <row spans="1:8" r="81">
      <c s="3" r="A81" t="s">
        <v>37</v>
      </c>
      <c s="4" r="C81" t="n">
        <v>0</v>
      </c>
      <c s="4" r="D81" t="n">
        <v>0</v>
      </c>
    </row>
    <row spans="1:8" r="82">
      <c s="3" r="A82" t="s">
        <v>38</v>
      </c>
      <c s="4" r="C82" t="n">
        <v>0</v>
      </c>
      <c s="4" r="D82" t="n">
        <v>0</v>
      </c>
    </row>
    <row spans="1:8" r="83">
      <c s="3" r="A83" t="s">
        <v>39</v>
      </c>
      <c s="4" r="C83" t="n">
        <v>0</v>
      </c>
      <c s="4" r="D83" t="n">
        <v>0</v>
      </c>
    </row>
    <row spans="1:8" r="84">
      <c s="3" r="A84" t="s">
        <v>247</v>
      </c>
      <c s="4" r="C84" t="n">
        <v>0</v>
      </c>
      <c s="4" r="D84" t="n">
        <v>0</v>
      </c>
    </row>
    <row spans="1:8" r="85">
      <c s="3" r="A85" t="s">
        <v>41</v>
      </c>
      <c s="4" r="C85" t="n">
        <v>0</v>
      </c>
      <c s="4" r="D85" t="n">
        <v>0</v>
      </c>
    </row>
    <row spans="1:8" r="86">
      <c s="3" r="A86" t="s">
        <v>42</v>
      </c>
      <c s="4" r="C86" t="n">
        <v>70</v>
      </c>
      <c s="4" r="D86" t="n">
        <v>70</v>
      </c>
    </row>
    <row spans="1:8" r="87">
      <c s="3" r="A87" t="s">
        <v>44</v>
      </c>
      <c s="4" r="C87" t="n">
        <v>0</v>
      </c>
      <c s="4" r="D87" t="n">
        <v>0</v>
      </c>
    </row>
    <row spans="1:8" r="88">
      <c s="3" r="A88" t="s">
        <v>45</v>
      </c>
      <c s="4" r="C88" t="n">
        <v>1445</v>
      </c>
      <c s="4" r="D88" t="n">
        <v>1445</v>
      </c>
      <c s="7" r="H88" t="n">
        <v>1400</v>
      </c>
    </row>
    <row spans="1:8" r="89">
      <c s="3" r="A89" t="s">
        <v>46</v>
      </c>
      <c s="4" r="C89" t="n">
        <v>0</v>
      </c>
      <c s="4" r="D89" t="n">
        <v>0</v>
      </c>
    </row>
    <row spans="1:8" r="90">
      <c s="3" r="A90" t="s">
        <v>47</v>
      </c>
      <c s="4" r="C90" t="n">
        <v>0</v>
      </c>
      <c s="4" r="D90" t="n">
        <v>0</v>
      </c>
    </row>
    <row spans="1:8" r="91">
      <c s="3" r="A91" t="s">
        <v>48</v>
      </c>
      <c s="4" r="C91" t="n">
        <v>0</v>
      </c>
      <c s="4" r="D91" t="n">
        <v>0</v>
      </c>
    </row>
    <row spans="1:8" r="92">
      <c s="3" r="A92" t="s">
        <v>49</v>
      </c>
      <c s="4" r="C92" t="n">
        <v>0</v>
      </c>
      <c s="4" r="D92" t="n">
        <v>0</v>
      </c>
    </row>
    <row spans="1:8" r="93">
      <c s="3" r="A93" t="s">
        <v>50</v>
      </c>
      <c s="4" r="C93" t="n">
        <v>1445</v>
      </c>
      <c s="4" r="D93" t="n">
        <v>1445</v>
      </c>
    </row>
    <row spans="1:8" r="94">
      <c s="3" r="A94" t="s">
        <v>51</v>
      </c>
      <c s="4" r="C94" t="n">
        <v>0</v>
      </c>
      <c s="4" r="D94" t="n">
        <v>0</v>
      </c>
    </row>
    <row spans="1:8" r="95">
      <c s="3" r="A95" t="s">
        <v>52</v>
      </c>
      <c s="4" r="C95" t="n">
        <v>70</v>
      </c>
      <c s="4" r="D95" t="n">
        <v>70</v>
      </c>
    </row>
    <row spans="1:8" r="96">
      <c s="3" r="A96" t="s">
        <v>53</v>
      </c>
      <c s="4" r="C96" t="n">
        <v>0</v>
      </c>
      <c s="4" r="D96" t="n">
        <v>0</v>
      </c>
    </row>
    <row spans="1:8" r="97">
      <c s="3" r="A97" t="s">
        <v>54</v>
      </c>
      <c s="4" r="C97" t="n">
        <v>0</v>
      </c>
      <c s="4" r="D97" t="n">
        <v>0</v>
      </c>
    </row>
    <row spans="1:8" r="98">
      <c s="3" r="A98" t="s">
        <v>55</v>
      </c>
      <c s="4" r="C98" t="n">
        <v>0</v>
      </c>
      <c s="4" r="D98" t="n">
        <v>0</v>
      </c>
    </row>
    <row spans="1:8" r="99">
      <c s="3" r="A99" t="s">
        <v>56</v>
      </c>
      <c s="4" r="C99" t="n">
        <v>1515</v>
      </c>
      <c s="4" r="D99" t="n">
        <v>1515</v>
      </c>
    </row>
    <row spans="1:8" r="100">
      <c s="3" r="A100" t="s">
        <v>61</v>
      </c>
      <c s="4" r="C100" t="n">
        <v>0</v>
      </c>
      <c s="4" r="D100" t="n">
        <v>0</v>
      </c>
    </row>
    <row spans="1:8" r="101">
      <c s="3" r="A101" t="s">
        <v>248</v>
      </c>
      <c s="4" r="C101" t="n">
        <v>0</v>
      </c>
      <c s="4" r="D101" t="n">
        <v>0</v>
      </c>
    </row>
    <row spans="1:8" r="102">
      <c s="3" r="A102" t="s">
        <v>63</v>
      </c>
      <c s="4" r="C102" t="n">
        <v>0</v>
      </c>
      <c s="4" r="D102" t="n">
        <v>0</v>
      </c>
    </row>
    <row spans="1:8" r="103">
      <c s="3" r="A103" t="s">
        <v>64</v>
      </c>
      <c s="4" r="C103" t="n">
        <v>-1445</v>
      </c>
      <c s="4" r="D103" t="n">
        <v>-1445</v>
      </c>
      <c s="3" r="E103" t="s">
        <v>34</v>
      </c>
    </row>
    <row spans="1:8" r="104">
      <c s="3" r="A104" t="s">
        <v>65</v>
      </c>
      <c s="4" r="C104" t="n">
        <v>-1445</v>
      </c>
      <c s="4" r="D104" t="n">
        <v>-1445</v>
      </c>
    </row>
    <row spans="1:8" r="105">
      <c s="3" r="A105" t="s">
        <v>66</v>
      </c>
      <c s="4" r="C105" t="n">
        <v>70</v>
      </c>
      <c s="4" r="D105" t="n">
        <v>70</v>
      </c>
    </row>
    <row spans="1:8" r="106">
      <c s="3" r="A106" t="s">
        <v>22</v>
      </c>
    </row>
    <row spans="1:8" r="107">
      <c s="6" r="A107" t="s">
        <v>210</v>
      </c>
    </row>
    <row spans="1:8" r="108">
      <c s="3" r="A108" t="s">
        <v>67</v>
      </c>
      <c s="4" r="C108" t="n">
        <v>469</v>
      </c>
      <c s="4" r="D108" t="n">
        <v>468</v>
      </c>
    </row>
    <row spans="1:8" r="109">
      <c s="3" r="A109" t="s">
        <v>251</v>
      </c>
    </row>
    <row spans="1:8" r="110">
      <c s="6" r="A110" t="s">
        <v>210</v>
      </c>
    </row>
    <row spans="1:8" r="111">
      <c s="3" r="A111" t="s">
        <v>67</v>
      </c>
      <c s="4" r="C111" t="n">
        <v>469</v>
      </c>
      <c s="4" r="D111" t="n">
        <v>468</v>
      </c>
    </row>
    <row spans="1:8" r="112">
      <c s="3" r="A112" t="s">
        <v>252</v>
      </c>
    </row>
    <row spans="1:8" r="113">
      <c s="6" r="A113" t="s">
        <v>210</v>
      </c>
    </row>
    <row spans="1:8" r="114">
      <c s="3" r="A114" t="s">
        <v>67</v>
      </c>
      <c s="4" r="C114" t="n">
        <v>0</v>
      </c>
      <c s="4" r="D114" t="n">
        <v>0</v>
      </c>
    </row>
    <row spans="1:8" r="115">
      <c s="3" r="A115" t="s">
        <v>24</v>
      </c>
    </row>
    <row spans="1:8" r="116">
      <c s="6" r="A116" t="s">
        <v>210</v>
      </c>
    </row>
    <row spans="1:8" r="117">
      <c s="3" r="A117" t="s">
        <v>67</v>
      </c>
      <c s="4" r="C117" t="n">
        <v>139</v>
      </c>
      <c s="4" r="D117" t="n">
        <v>139</v>
      </c>
    </row>
    <row spans="1:8" r="118">
      <c s="3" r="A118" t="s">
        <v>253</v>
      </c>
    </row>
    <row spans="1:8" r="119">
      <c s="6" r="A119" t="s">
        <v>210</v>
      </c>
    </row>
    <row spans="1:8" r="120">
      <c s="3" r="A120" t="s">
        <v>67</v>
      </c>
      <c s="4" r="C120" t="n">
        <v>139</v>
      </c>
      <c s="4" r="D120" t="n">
        <v>139</v>
      </c>
    </row>
    <row spans="1:8" r="121">
      <c s="3" r="A121" t="s">
        <v>254</v>
      </c>
    </row>
    <row spans="1:8" r="122">
      <c s="6" r="A122" t="s">
        <v>210</v>
      </c>
    </row>
    <row spans="1:8" r="123">
      <c s="3" r="A123" t="s">
        <v>67</v>
      </c>
      <c s="7" r="C123" t="n">
        <v>0</v>
      </c>
      <c s="7" r="D123" t="n">
        <v>0</v>
      </c>
    </row>
    <row spans="1:8" r="124">
      <c t="n" r="A124"/>
    </row>
    <row spans="1:8" r="125">
      <c s="3" r="A125" t="s">
        <v>34</v>
      </c>
      <c s="3" r="B125" t="s">
        <v>68</v>
      </c>
    </row>
  </sheetData>
  <mergeCells count="4">
    <mergeCell ref="A1:B1"/>
    <mergeCell ref="D1:E1"/>
    <mergeCell ref="A124:G124"/>
    <mergeCell ref="B125:G12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v>
      </c>
      <c s="2" r="C1" t="s">
        <v>26</v>
      </c>
    </row>
    <row spans="1:3" r="2">
      <c s="3" r="A2" t="s">
        <v>70</v>
      </c>
      <c s="7" r="B2" t="n">
        <v>345</v>
      </c>
      <c s="7" r="C2" t="n">
        <v>408</v>
      </c>
    </row>
    <row spans="1:3" r="3">
      <c s="3" r="A3" t="s">
        <v>71</v>
      </c>
      <c s="8" r="B3" t="n">
        <v>0.01</v>
      </c>
      <c s="8" r="C3" t="n">
        <v>0.01</v>
      </c>
    </row>
    <row spans="1:3" r="4">
      <c s="3" r="A4" t="s">
        <v>72</v>
      </c>
      <c s="4" r="B4" t="n">
        <v>1000000</v>
      </c>
      <c s="4" r="C4" t="n">
        <v>1000000</v>
      </c>
    </row>
    <row spans="1:3" r="5">
      <c s="3" r="A5" t="s">
        <v>73</v>
      </c>
      <c s="4" r="B5" t="n">
        <v>0</v>
      </c>
      <c s="4" r="C5" t="n">
        <v>0</v>
      </c>
    </row>
    <row spans="1:3" r="6">
      <c s="3" r="A6" t="s">
        <v>74</v>
      </c>
      <c s="4" r="B6" t="n">
        <v>0</v>
      </c>
      <c s="4" r="C6" t="n">
        <v>0</v>
      </c>
    </row>
    <row spans="1:3" r="7">
      <c s="3" r="A7" t="s">
        <v>75</v>
      </c>
      <c s="4" r="B7" t="n">
        <v>17506206</v>
      </c>
      <c s="4" r="C7" t="n">
        <v>17466855</v>
      </c>
    </row>
    <row spans="1:3" r="8">
      <c s="3" r="A8" t="s">
        <v>22</v>
      </c>
    </row>
    <row spans="1:3" r="9">
      <c s="3" r="A9" t="s">
        <v>76</v>
      </c>
      <c s="8" r="B9" t="n">
        <v>0.01</v>
      </c>
      <c s="8" r="C9" t="n">
        <v>0.01</v>
      </c>
    </row>
    <row spans="1:3" r="10">
      <c s="3" r="A10" t="s">
        <v>77</v>
      </c>
      <c s="4" r="B10" t="n">
        <v>109000000</v>
      </c>
      <c s="4" r="C10" t="n">
        <v>109000000</v>
      </c>
    </row>
    <row spans="1:3" r="11">
      <c s="3" r="A11" t="s">
        <v>78</v>
      </c>
      <c s="4" r="B11" t="n">
        <v>46910777</v>
      </c>
      <c s="4" r="C11" t="n">
        <v>46839361</v>
      </c>
    </row>
    <row spans="1:3" r="12">
      <c s="3" r="A12" t="s">
        <v>24</v>
      </c>
    </row>
    <row spans="1:3" r="13">
      <c s="3" r="A13" t="s">
        <v>76</v>
      </c>
      <c s="8" r="B13" t="n">
        <v>0.01</v>
      </c>
      <c s="8" r="C13" t="n">
        <v>0.01</v>
      </c>
    </row>
    <row spans="1:3" r="14">
      <c s="3" r="A14" t="s">
        <v>77</v>
      </c>
      <c s="4" r="B14" t="n">
        <v>25000000</v>
      </c>
      <c s="4" r="C14" t="n">
        <v>25000000</v>
      </c>
    </row>
    <row spans="1:3" r="15">
      <c s="3" r="A15" t="s">
        <v>79</v>
      </c>
      <c s="4" r="B15" t="n">
        <v>13937151</v>
      </c>
      <c s="4" r="C15" t="n">
        <v>13937151</v>
      </c>
    </row>
    <row spans="1:3" r="16">
      <c s="3" r="A16" t="s">
        <v>78</v>
      </c>
      <c s="4" r="B16" t="n">
        <v>13937151</v>
      </c>
      <c s="4" r="C16" t="n">
        <v>139371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65"/>
    <col customWidth="1" max="2" min="2" width="4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s>
  <sheetData>
    <row spans="1:10" r="1">
      <c s="1" r="A1" t="s">
        <v>255</v>
      </c>
      <c s="2" r="C1" t="s">
        <v>1</v>
      </c>
      <c t="n" r="G1"/>
    </row>
    <row spans="1:10" r="2">
      <c s="2" r="C2" t="s">
        <v>2</v>
      </c>
      <c s="2" r="D2" t="s">
        <v>256</v>
      </c>
      <c s="2" r="E2" t="s">
        <v>81</v>
      </c>
      <c s="2" r="F2" t="s">
        <v>245</v>
      </c>
      <c s="2" r="G2" t="s">
        <v>26</v>
      </c>
      <c s="2" r="I2" t="s">
        <v>257</v>
      </c>
      <c s="2" r="J2" t="s">
        <v>246</v>
      </c>
    </row>
    <row spans="1:10" r="3">
      <c s="6" r="A3" t="s">
        <v>258</v>
      </c>
    </row>
    <row spans="1:10" r="4">
      <c s="3" r="A4" t="s">
        <v>45</v>
      </c>
      <c s="3" r="B4" t="s">
        <v>34</v>
      </c>
      <c s="7" r="C4" t="n">
        <v>3870</v>
      </c>
      <c s="7" r="G4" t="n">
        <v>4602</v>
      </c>
    </row>
    <row spans="1:10" r="5">
      <c s="3" r="A5" t="s">
        <v>33</v>
      </c>
      <c s="3" r="B5" t="s">
        <v>34</v>
      </c>
      <c s="4" r="C5" t="n">
        <v>1028</v>
      </c>
      <c s="4" r="G5" t="n">
        <v>1043</v>
      </c>
    </row>
    <row spans="1:10" r="6">
      <c s="3" r="A6" t="s">
        <v>259</v>
      </c>
      <c s="4" r="C6" t="n">
        <v>-62</v>
      </c>
      <c s="7" r="E6" t="n">
        <v>-29</v>
      </c>
    </row>
    <row spans="1:10" r="7">
      <c s="3" r="A7" t="s">
        <v>260</v>
      </c>
      <c s="3" r="B7" t="s">
        <v>34</v>
      </c>
      <c s="4" r="C7" t="n">
        <v>301302</v>
      </c>
      <c s="4" r="G7" t="n">
        <v>297436</v>
      </c>
    </row>
    <row spans="1:10" r="8">
      <c s="3" r="A8" t="s">
        <v>261</v>
      </c>
    </row>
    <row spans="1:10" r="9">
      <c s="6" r="A9" t="s">
        <v>258</v>
      </c>
    </row>
    <row spans="1:10" r="10">
      <c s="3" r="A10" t="s">
        <v>262</v>
      </c>
      <c s="3" r="J10" t="s">
        <v>263</v>
      </c>
    </row>
    <row spans="1:10" r="11">
      <c s="3" r="A11" t="s">
        <v>264</v>
      </c>
    </row>
    <row spans="1:10" r="12">
      <c s="6" r="A12" t="s">
        <v>258</v>
      </c>
    </row>
    <row spans="1:10" r="13">
      <c s="3" r="A13" t="s">
        <v>262</v>
      </c>
      <c s="3" r="I13" t="s">
        <v>263</v>
      </c>
    </row>
    <row spans="1:10" r="14">
      <c s="3" r="A14" t="s">
        <v>250</v>
      </c>
    </row>
    <row spans="1:10" r="15">
      <c s="6" r="A15" t="s">
        <v>258</v>
      </c>
    </row>
    <row spans="1:10" r="16">
      <c s="3" r="A16" t="s">
        <v>45</v>
      </c>
      <c s="4" r="C16" t="n">
        <v>1445</v>
      </c>
      <c s="4" r="G16" t="n">
        <v>1445</v>
      </c>
      <c s="7" r="J16" t="n">
        <v>1400</v>
      </c>
    </row>
    <row spans="1:10" r="17">
      <c s="3" r="A17" t="s">
        <v>33</v>
      </c>
      <c s="4" r="C17" t="n">
        <v>70</v>
      </c>
      <c s="4" r="G17" t="n">
        <v>70</v>
      </c>
      <c s="4" r="J17" t="n">
        <v>600</v>
      </c>
    </row>
    <row spans="1:10" r="18">
      <c s="3" r="A18" t="s">
        <v>265</v>
      </c>
      <c s="7" r="J18" t="n">
        <v>900</v>
      </c>
    </row>
    <row spans="1:10" r="19">
      <c s="3" r="A19" t="s">
        <v>259</v>
      </c>
      <c s="7" r="F19" t="n">
        <v>600</v>
      </c>
    </row>
    <row spans="1:10" r="20">
      <c s="3" r="A20" t="s">
        <v>266</v>
      </c>
      <c s="7" r="D20" t="n">
        <v>900</v>
      </c>
    </row>
    <row spans="1:10" r="21">
      <c s="3" r="A21" t="s">
        <v>260</v>
      </c>
      <c s="7" r="C21" t="n">
        <v>1445</v>
      </c>
      <c s="7" r="G21" t="n">
        <v>1445</v>
      </c>
      <c s="3" r="H21" t="s">
        <v>34</v>
      </c>
    </row>
    <row spans="1:10" r="22">
      <c t="n" r="A22"/>
    </row>
    <row spans="1:10" r="23">
      <c s="3" r="A23" t="s">
        <v>34</v>
      </c>
      <c s="3" r="B23" t="s">
        <v>68</v>
      </c>
    </row>
  </sheetData>
  <mergeCells count="6">
    <mergeCell ref="A1:B2"/>
    <mergeCell ref="C1:F1"/>
    <mergeCell ref="G1:H1"/>
    <mergeCell ref="G2:H2"/>
    <mergeCell ref="A22:I22"/>
    <mergeCell ref="B23:I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r="A1" t="s">
        <v>267</v>
      </c>
      <c s="2" r="B1" t="s">
        <v>1</v>
      </c>
    </row>
    <row spans="1:4" r="2">
      <c s="2" r="B2" t="s">
        <v>2</v>
      </c>
      <c s="2" r="C2" t="s">
        <v>26</v>
      </c>
      <c s="2" r="D2" t="s">
        <v>81</v>
      </c>
    </row>
    <row spans="1:4" r="3">
      <c s="6" r="A3" t="s">
        <v>214</v>
      </c>
    </row>
    <row spans="1:4" r="4">
      <c s="3" r="A4" t="s">
        <v>268</v>
      </c>
      <c s="7" r="B4" t="n">
        <v>2803</v>
      </c>
    </row>
    <row spans="1:4" r="5">
      <c s="3" r="A5" t="s">
        <v>269</v>
      </c>
      <c s="4" r="B5" t="n">
        <v>17</v>
      </c>
      <c s="7" r="C5" t="n">
        <v>3200</v>
      </c>
      <c s="7" r="D5" t="n">
        <v>57</v>
      </c>
    </row>
    <row spans="1:4" r="6">
      <c s="3" r="A6" t="s">
        <v>270</v>
      </c>
      <c s="4" r="B6" t="n">
        <v>-356</v>
      </c>
    </row>
    <row spans="1:4" r="7">
      <c s="3" r="A7" t="s">
        <v>271</v>
      </c>
      <c s="4" r="B7" t="n">
        <v>2464</v>
      </c>
      <c s="4" r="C7" t="n">
        <v>2803</v>
      </c>
    </row>
    <row spans="1:4" r="8">
      <c s="3" r="A8" t="s">
        <v>272</v>
      </c>
    </row>
    <row spans="1:4" r="9">
      <c s="6" r="A9" t="s">
        <v>214</v>
      </c>
    </row>
    <row spans="1:4" r="10">
      <c s="3" r="A10" t="s">
        <v>268</v>
      </c>
      <c s="4" r="B10" t="n">
        <v>15</v>
      </c>
      <c s="4" r="D10" t="n">
        <v>57</v>
      </c>
    </row>
    <row spans="1:4" r="11">
      <c s="3" r="A11" t="s">
        <v>269</v>
      </c>
      <c s="4" r="B11" t="n">
        <v>17</v>
      </c>
      <c s="4" r="D11" t="n">
        <v>57</v>
      </c>
    </row>
    <row spans="1:4" r="12">
      <c s="3" r="A12" t="s">
        <v>270</v>
      </c>
      <c s="4" r="B12" t="n">
        <v>-32</v>
      </c>
      <c s="4" r="D12" t="n">
        <v>-74</v>
      </c>
    </row>
    <row spans="1:4" r="13">
      <c s="3" r="A13" t="s">
        <v>271</v>
      </c>
      <c s="4" r="B13" t="n">
        <v>0</v>
      </c>
      <c s="4" r="C13" t="n">
        <v>15</v>
      </c>
      <c s="7" r="D13" t="n">
        <v>40</v>
      </c>
    </row>
    <row spans="1:4" r="14">
      <c s="3" r="A14" t="s">
        <v>273</v>
      </c>
    </row>
    <row spans="1:4" r="15">
      <c s="6" r="A15" t="s">
        <v>214</v>
      </c>
    </row>
    <row spans="1:4" r="16">
      <c s="3" r="A16" t="s">
        <v>268</v>
      </c>
      <c s="4" r="B16" t="n">
        <v>2788</v>
      </c>
    </row>
    <row spans="1:4" r="17">
      <c s="3" r="A17" t="s">
        <v>269</v>
      </c>
      <c s="4" r="B17" t="n">
        <v>0</v>
      </c>
    </row>
    <row spans="1:4" r="18">
      <c s="3" r="A18" t="s">
        <v>270</v>
      </c>
      <c s="4" r="B18" t="n">
        <v>-324</v>
      </c>
    </row>
    <row spans="1:4" r="19">
      <c s="3" r="A19" t="s">
        <v>271</v>
      </c>
      <c s="7" r="B19" t="n">
        <v>2464</v>
      </c>
      <c s="7" r="C19" t="n">
        <v>278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s="1" r="A1" t="s">
        <v>274</v>
      </c>
      <c s="2" r="B1" t="s">
        <v>1</v>
      </c>
    </row>
    <row spans="1:4" r="2">
      <c s="2" r="B2" t="s">
        <v>2</v>
      </c>
      <c s="2" r="C2" t="s">
        <v>26</v>
      </c>
      <c s="2" r="D2" t="s">
        <v>81</v>
      </c>
    </row>
    <row spans="1:4" r="3">
      <c s="6" r="A3" t="s">
        <v>275</v>
      </c>
    </row>
    <row spans="1:4" r="4">
      <c s="3" r="A4" t="s">
        <v>91</v>
      </c>
      <c s="7" r="B4" t="n">
        <v>17</v>
      </c>
      <c s="7" r="C4" t="n">
        <v>3200</v>
      </c>
      <c s="7" r="D4" t="n">
        <v>57</v>
      </c>
    </row>
    <row spans="1:4" r="5">
      <c s="3" r="A5" t="s">
        <v>276</v>
      </c>
      <c s="4" r="C5" t="n">
        <v>2700</v>
      </c>
    </row>
    <row spans="1:4" r="6">
      <c s="3" r="A6" t="s">
        <v>277</v>
      </c>
      <c s="4" r="B6" t="n">
        <v>390</v>
      </c>
    </row>
    <row spans="1:4" r="7">
      <c s="3" r="A7" t="s">
        <v>278</v>
      </c>
      <c s="4" r="B7" t="n">
        <v>2464</v>
      </c>
      <c s="4" r="C7" t="n">
        <v>2803</v>
      </c>
    </row>
    <row spans="1:4" r="8">
      <c s="3" r="A8" t="s">
        <v>46</v>
      </c>
      <c s="4" r="B8" t="n">
        <v>1092</v>
      </c>
      <c s="4" r="C8" t="n">
        <v>1161</v>
      </c>
    </row>
    <row spans="1:4" r="9">
      <c s="3" r="A9" t="s">
        <v>53</v>
      </c>
      <c s="7" r="B9" t="n">
        <v>1372</v>
      </c>
      <c s="7" r="C9" t="n">
        <v>164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s="1" r="A1" t="s">
        <v>279</v>
      </c>
      <c s="2" r="B1" t="s">
        <v>1</v>
      </c>
    </row>
    <row spans="1:4" r="2">
      <c s="2" r="B2" t="s">
        <v>2</v>
      </c>
      <c s="2" r="C2" t="s">
        <v>26</v>
      </c>
      <c s="2" r="D2" t="s">
        <v>81</v>
      </c>
    </row>
    <row spans="1:4" r="3">
      <c s="6" r="A3" t="s">
        <v>217</v>
      </c>
    </row>
    <row spans="1:4" r="4">
      <c s="3" r="A4" t="s">
        <v>83</v>
      </c>
      <c s="7" r="B4" t="n">
        <v>21570</v>
      </c>
      <c s="7" r="D4" t="n">
        <v>27825</v>
      </c>
    </row>
    <row spans="1:4" r="5">
      <c s="3" r="A5" t="s">
        <v>84</v>
      </c>
      <c s="4" r="B5" t="n">
        <v>13141</v>
      </c>
      <c s="4" r="D5" t="n">
        <v>18141</v>
      </c>
    </row>
    <row spans="1:4" r="6">
      <c s="3" r="A6" t="s">
        <v>85</v>
      </c>
      <c s="7" r="B6" t="n">
        <v>8429</v>
      </c>
      <c s="7" r="D6" t="n">
        <v>9684</v>
      </c>
    </row>
    <row spans="1:4" r="7">
      <c s="3" r="A7" t="s">
        <v>280</v>
      </c>
      <c s="3" r="B7" t="s">
        <v>281</v>
      </c>
      <c s="3" r="D7" t="s">
        <v>282</v>
      </c>
    </row>
    <row spans="1:4" r="8">
      <c s="3" r="A8" t="s">
        <v>88</v>
      </c>
      <c s="7" r="B8" t="n">
        <v>5086</v>
      </c>
      <c s="7" r="D8" t="n">
        <v>4475</v>
      </c>
    </row>
    <row spans="1:4" r="9">
      <c s="3" r="A9" t="s">
        <v>283</v>
      </c>
      <c s="4" r="B9" t="n">
        <v>3343</v>
      </c>
      <c s="4" r="D9" t="n">
        <v>5209</v>
      </c>
    </row>
    <row spans="1:4" r="10">
      <c s="6" r="A10" t="s">
        <v>86</v>
      </c>
    </row>
    <row spans="1:4" r="11">
      <c s="3" r="A11" t="s">
        <v>87</v>
      </c>
      <c s="4" r="B11" t="n">
        <v>3196</v>
      </c>
      <c s="4" r="D11" t="n">
        <v>3421</v>
      </c>
    </row>
    <row spans="1:4" r="12">
      <c s="3" r="A12" t="s">
        <v>89</v>
      </c>
      <c s="4" r="B12" t="n">
        <v>2969</v>
      </c>
      <c s="4" r="D12" t="n">
        <v>3054</v>
      </c>
    </row>
    <row spans="1:4" r="13">
      <c s="3" r="A13" t="s">
        <v>90</v>
      </c>
      <c s="4" r="B13" t="n">
        <v>1399</v>
      </c>
      <c s="4" r="D13" t="n">
        <v>1585</v>
      </c>
    </row>
    <row spans="1:4" r="14">
      <c s="3" r="A14" t="s">
        <v>91</v>
      </c>
      <c s="4" r="B14" t="n">
        <v>17</v>
      </c>
      <c s="7" r="C14" t="n">
        <v>3200</v>
      </c>
      <c s="4" r="D14" t="n">
        <v>57</v>
      </c>
    </row>
    <row spans="1:4" r="15">
      <c s="3" r="A15" t="s">
        <v>93</v>
      </c>
      <c s="4" r="B15" t="n">
        <v>-4238</v>
      </c>
      <c s="4" r="D15" t="n">
        <v>-2908</v>
      </c>
    </row>
    <row spans="1:4" r="16">
      <c s="3" r="A16" t="s">
        <v>94</v>
      </c>
      <c s="4" r="B16" t="n">
        <v>38</v>
      </c>
      <c s="4" r="D16" t="n">
        <v>61</v>
      </c>
    </row>
    <row spans="1:4" r="17">
      <c s="3" r="A17" t="s">
        <v>96</v>
      </c>
      <c s="4" r="B17" t="n">
        <v>62</v>
      </c>
      <c s="4" r="D17" t="n">
        <v>29</v>
      </c>
    </row>
    <row spans="1:4" r="18">
      <c s="3" r="A18" t="s">
        <v>97</v>
      </c>
      <c s="4" r="B18" t="n">
        <v>-4138</v>
      </c>
      <c s="4" r="D18" t="n">
        <v>-2818</v>
      </c>
    </row>
    <row spans="1:4" r="19">
      <c s="3" r="A19" t="s">
        <v>284</v>
      </c>
    </row>
    <row spans="1:4" r="20">
      <c s="6" r="A20" t="s">
        <v>217</v>
      </c>
    </row>
    <row spans="1:4" r="21">
      <c s="3" r="A21" t="s">
        <v>83</v>
      </c>
      <c s="4" r="B21" t="n">
        <v>12500</v>
      </c>
      <c s="4" r="D21" t="n">
        <v>13728</v>
      </c>
    </row>
    <row spans="1:4" r="22">
      <c s="3" r="A22" t="s">
        <v>84</v>
      </c>
      <c s="4" r="B22" t="n">
        <v>8072</v>
      </c>
      <c s="4" r="D22" t="n">
        <v>9855</v>
      </c>
    </row>
    <row spans="1:4" r="23">
      <c s="3" r="A23" t="s">
        <v>85</v>
      </c>
      <c s="7" r="B23" t="n">
        <v>4428</v>
      </c>
      <c s="7" r="D23" t="n">
        <v>3873</v>
      </c>
    </row>
    <row spans="1:4" r="24">
      <c s="3" r="A24" t="s">
        <v>280</v>
      </c>
      <c s="3" r="B24" t="s">
        <v>285</v>
      </c>
      <c s="3" r="D24" t="s">
        <v>286</v>
      </c>
    </row>
    <row spans="1:4" r="25">
      <c s="3" r="A25" t="s">
        <v>88</v>
      </c>
      <c s="7" r="B25" t="n">
        <v>1924</v>
      </c>
      <c s="7" r="D25" t="n">
        <v>2280</v>
      </c>
    </row>
    <row spans="1:4" r="26">
      <c s="3" r="A26" t="s">
        <v>283</v>
      </c>
      <c s="4" r="B26" t="n">
        <v>2504</v>
      </c>
      <c s="4" r="D26" t="n">
        <v>1593</v>
      </c>
    </row>
    <row spans="1:4" r="27">
      <c s="3" r="A27" t="s">
        <v>287</v>
      </c>
    </row>
    <row spans="1:4" r="28">
      <c s="6" r="A28" t="s">
        <v>217</v>
      </c>
    </row>
    <row spans="1:4" r="29">
      <c s="3" r="A29" t="s">
        <v>83</v>
      </c>
      <c s="4" r="B29" t="n">
        <v>9070</v>
      </c>
      <c s="4" r="D29" t="n">
        <v>14097</v>
      </c>
    </row>
    <row spans="1:4" r="30">
      <c s="3" r="A30" t="s">
        <v>84</v>
      </c>
      <c s="4" r="B30" t="n">
        <v>5069</v>
      </c>
      <c s="4" r="D30" t="n">
        <v>8286</v>
      </c>
    </row>
    <row spans="1:4" r="31">
      <c s="3" r="A31" t="s">
        <v>85</v>
      </c>
      <c s="7" r="B31" t="n">
        <v>4001</v>
      </c>
      <c s="7" r="D31" t="n">
        <v>5811</v>
      </c>
    </row>
    <row spans="1:4" r="32">
      <c s="3" r="A32" t="s">
        <v>280</v>
      </c>
      <c s="3" r="B32" t="s">
        <v>288</v>
      </c>
      <c s="3" r="D32" t="s">
        <v>289</v>
      </c>
    </row>
    <row spans="1:4" r="33">
      <c s="3" r="A33" t="s">
        <v>88</v>
      </c>
      <c s="7" r="B33" t="n">
        <v>3162</v>
      </c>
      <c s="7" r="D33" t="n">
        <v>2195</v>
      </c>
    </row>
    <row spans="1:4" r="34">
      <c s="3" r="A34" t="s">
        <v>283</v>
      </c>
      <c s="7" r="B34" t="n">
        <v>839</v>
      </c>
      <c s="7" r="D34" t="n">
        <v>361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2"/>
  </cols>
  <sheetData>
    <row spans="1:2" r="1">
      <c s="1" r="A1" t="s">
        <v>290</v>
      </c>
      <c s="2" r="B1" t="s">
        <v>1</v>
      </c>
    </row>
    <row spans="1:2" r="2">
      <c s="2" r="B2" t="s">
        <v>291</v>
      </c>
    </row>
    <row spans="1:2" r="3">
      <c s="6" r="A3" t="s">
        <v>160</v>
      </c>
    </row>
    <row spans="1:2" r="4">
      <c s="3" r="A4" t="s">
        <v>292</v>
      </c>
      <c s="4" r="B4"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93</v>
      </c>
      <c s="2" r="B1" t="s">
        <v>2</v>
      </c>
      <c s="2" r="C1" t="s">
        <v>26</v>
      </c>
    </row>
    <row spans="1:3" r="2">
      <c s="6" r="A2" t="s">
        <v>220</v>
      </c>
    </row>
    <row spans="1:3" r="3">
      <c s="3" r="A3" t="s">
        <v>294</v>
      </c>
      <c s="7" r="B3" t="n">
        <v>7244</v>
      </c>
      <c s="7" r="C3" t="n">
        <v>5392</v>
      </c>
    </row>
    <row spans="1:3" r="4">
      <c s="3" r="A4" t="s">
        <v>295</v>
      </c>
      <c s="4" r="B4" t="n">
        <v>384</v>
      </c>
      <c s="4" r="C4" t="n">
        <v>189</v>
      </c>
    </row>
    <row spans="1:3" r="5">
      <c s="3" r="A5" t="s">
        <v>296</v>
      </c>
      <c s="4" r="B5" t="n">
        <v>7157</v>
      </c>
      <c s="4" r="C5" t="n">
        <v>10624</v>
      </c>
    </row>
    <row spans="1:3" r="6">
      <c s="3" r="A6" t="s">
        <v>297</v>
      </c>
      <c s="7" r="B6" t="n">
        <v>14785</v>
      </c>
      <c s="7" r="C6" t="n">
        <v>162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298</v>
      </c>
      <c s="2" r="B1" t="s">
        <v>1</v>
      </c>
    </row>
    <row spans="1:3" r="2">
      <c s="2" r="B2" t="s">
        <v>2</v>
      </c>
      <c s="2" r="C2" t="s">
        <v>81</v>
      </c>
    </row>
    <row spans="1:3" r="3">
      <c s="6" r="A3" t="s">
        <v>223</v>
      </c>
    </row>
    <row spans="1:3" r="4">
      <c s="3" r="A4" t="s">
        <v>223</v>
      </c>
      <c s="7" r="B4" t="n">
        <v>457</v>
      </c>
      <c s="7" r="C4" t="n">
        <v>554</v>
      </c>
    </row>
    <row spans="1:3" r="5">
      <c s="3" r="A5" t="s">
        <v>299</v>
      </c>
      <c s="4" r="B5" t="n">
        <v>0</v>
      </c>
      <c s="4" r="C5" t="n">
        <v>0</v>
      </c>
    </row>
    <row spans="1:3" r="6">
      <c s="3" r="A6" t="s">
        <v>300</v>
      </c>
      <c s="7" r="B6" t="n">
        <v>457</v>
      </c>
      <c s="7" r="C6" t="n">
        <v>5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6"/>
  </cols>
  <sheetData>
    <row spans="1:4" r="1">
      <c s="1" r="A1" t="s">
        <v>301</v>
      </c>
      <c s="2" r="C1" t="s">
        <v>1</v>
      </c>
      <c s="2" r="D1" t="s">
        <v>302</v>
      </c>
    </row>
    <row spans="1:4" r="2">
      <c s="2" r="C2" t="s">
        <v>2</v>
      </c>
      <c s="2" r="D2" t="s">
        <v>26</v>
      </c>
    </row>
    <row spans="1:4" r="3">
      <c s="6" r="A3" t="s">
        <v>303</v>
      </c>
    </row>
    <row spans="1:4" r="4">
      <c s="3" r="A4" t="s">
        <v>304</v>
      </c>
      <c s="4" r="C4" t="n">
        <v>1170515</v>
      </c>
    </row>
    <row spans="1:4" r="5">
      <c s="3" r="A5" t="s">
        <v>305</v>
      </c>
      <c s="4" r="C5" t="n">
        <v>805000</v>
      </c>
    </row>
    <row spans="1:4" r="6">
      <c s="3" r="A6" t="s">
        <v>306</v>
      </c>
      <c s="4" r="C6" t="n">
        <v>0</v>
      </c>
    </row>
    <row spans="1:4" r="7">
      <c s="3" r="A7" t="s">
        <v>307</v>
      </c>
      <c s="4" r="C7" t="n">
        <v>-22500</v>
      </c>
    </row>
    <row spans="1:4" r="8">
      <c s="3" r="A8" t="s">
        <v>308</v>
      </c>
      <c s="4" r="C8" t="n">
        <v>-343765</v>
      </c>
    </row>
    <row spans="1:4" r="9">
      <c s="3" r="A9" t="s">
        <v>309</v>
      </c>
      <c s="4" r="C9" t="n">
        <v>1609250</v>
      </c>
      <c s="4" r="D9" t="n">
        <v>1170515</v>
      </c>
    </row>
    <row spans="1:4" r="10">
      <c s="3" r="A10" t="s">
        <v>310</v>
      </c>
      <c s="8" r="C10" t="n">
        <v>2.2</v>
      </c>
    </row>
    <row spans="1:4" r="11">
      <c s="3" r="A11" t="s">
        <v>311</v>
      </c>
      <c s="9" r="C11" t="n">
        <v>1.19</v>
      </c>
    </row>
    <row spans="1:4" r="12">
      <c s="3" r="A12" t="s">
        <v>312</v>
      </c>
      <c s="4" r="C12" t="n">
        <v>0</v>
      </c>
    </row>
    <row spans="1:4" r="13">
      <c s="3" r="A13" t="s">
        <v>313</v>
      </c>
      <c s="9" r="C13" t="n">
        <v>2.43</v>
      </c>
    </row>
    <row spans="1:4" r="14">
      <c s="3" r="A14" t="s">
        <v>314</v>
      </c>
      <c s="9" r="C14" t="n">
        <v>2.18</v>
      </c>
    </row>
    <row spans="1:4" r="15">
      <c s="3" r="A15" t="s">
        <v>315</v>
      </c>
      <c s="8" r="C15" t="n">
        <v>1.7</v>
      </c>
      <c s="8" r="D15" t="n">
        <v>2.2</v>
      </c>
    </row>
    <row spans="1:4" r="16">
      <c s="3" r="A16" t="s">
        <v>316</v>
      </c>
      <c s="3" r="C16" t="s">
        <v>317</v>
      </c>
      <c s="3" r="D16" t="s">
        <v>318</v>
      </c>
    </row>
    <row spans="1:4" r="17">
      <c s="3" r="A17" t="s">
        <v>319</v>
      </c>
      <c s="3" r="C17" t="s">
        <v>317</v>
      </c>
      <c s="3" r="D17" t="s">
        <v>318</v>
      </c>
    </row>
    <row spans="1:4" r="18">
      <c s="3" r="A18" t="s">
        <v>320</v>
      </c>
      <c s="3" r="B18" t="s">
        <v>34</v>
      </c>
      <c s="7" r="C18" t="n">
        <v>0</v>
      </c>
    </row>
    <row spans="1:4" r="19">
      <c s="3" r="A19" t="s">
        <v>321</v>
      </c>
      <c s="3" r="B19" t="s">
        <v>34</v>
      </c>
      <c s="7" r="C19" t="n">
        <v>0</v>
      </c>
      <c s="7" r="D19" t="n">
        <v>0</v>
      </c>
    </row>
    <row spans="1:4" r="20">
      <c t="n" r="A20"/>
    </row>
    <row spans="1:4" r="21">
      <c s="3" r="A21" t="s">
        <v>34</v>
      </c>
      <c s="3" r="B21" t="s">
        <v>322</v>
      </c>
    </row>
  </sheetData>
  <mergeCells count="3">
    <mergeCell ref="A1:B2"/>
    <mergeCell ref="A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s="1" r="A1" t="s">
        <v>323</v>
      </c>
      <c s="2" r="B1" t="s">
        <v>1</v>
      </c>
    </row>
    <row spans="1:2" r="2">
      <c s="2" r="B2" t="s">
        <v>324</v>
      </c>
    </row>
    <row spans="1:2" r="3">
      <c s="3" r="A3" t="s">
        <v>325</v>
      </c>
    </row>
    <row spans="1:2" r="4">
      <c s="6" r="A4" t="s">
        <v>227</v>
      </c>
    </row>
    <row spans="1:2" r="5">
      <c s="3" r="A5" t="s">
        <v>326</v>
      </c>
      <c s="4" r="B5" t="n">
        <v>170000</v>
      </c>
    </row>
    <row spans="1:2" r="6">
      <c s="3" r="A6" t="s">
        <v>305</v>
      </c>
      <c s="4" r="B6" t="n">
        <v>0</v>
      </c>
    </row>
    <row spans="1:2" r="7">
      <c s="3" r="A7" t="s">
        <v>327</v>
      </c>
      <c s="4" r="B7" t="n">
        <v>-52500</v>
      </c>
    </row>
    <row spans="1:2" r="8">
      <c s="3" r="A8" t="s">
        <v>307</v>
      </c>
      <c s="4" r="B8" t="n">
        <v>0</v>
      </c>
    </row>
    <row spans="1:2" r="9">
      <c s="3" r="A9" t="s">
        <v>328</v>
      </c>
      <c s="4" r="B9" t="n">
        <v>117500</v>
      </c>
    </row>
    <row spans="1:2" r="10">
      <c s="3" r="A10" t="s">
        <v>329</v>
      </c>
      <c s="8" r="B10" t="n">
        <v>2.98</v>
      </c>
    </row>
    <row spans="1:2" r="11">
      <c s="3" r="A11" t="s">
        <v>330</v>
      </c>
      <c s="4" r="B11" t="n">
        <v>0</v>
      </c>
    </row>
    <row spans="1:2" r="12">
      <c s="3" r="A12" t="s">
        <v>331</v>
      </c>
      <c s="9" r="B12" t="n">
        <v>2.95</v>
      </c>
    </row>
    <row spans="1:2" r="13">
      <c s="3" r="A13" t="s">
        <v>332</v>
      </c>
      <c s="4" r="B13" t="n">
        <v>0</v>
      </c>
    </row>
    <row spans="1:2" r="14">
      <c s="3" r="A14" t="s">
        <v>333</v>
      </c>
      <c s="8" r="B14" t="n">
        <v>2.99</v>
      </c>
    </row>
    <row spans="1:2" r="15">
      <c s="3" r="A15" t="s">
        <v>334</v>
      </c>
    </row>
    <row spans="1:2" r="16">
      <c s="6" r="A16" t="s">
        <v>227</v>
      </c>
    </row>
    <row spans="1:2" r="17">
      <c s="3" r="A17" t="s">
        <v>326</v>
      </c>
      <c s="4" r="B17" t="n">
        <v>1409750</v>
      </c>
    </row>
    <row spans="1:2" r="18">
      <c s="3" r="A18" t="s">
        <v>305</v>
      </c>
      <c s="4" r="B18" t="n">
        <v>815000</v>
      </c>
    </row>
    <row spans="1:2" r="19">
      <c s="3" r="A19" t="s">
        <v>327</v>
      </c>
      <c s="4" r="B19" t="n">
        <v>-85000</v>
      </c>
    </row>
    <row spans="1:2" r="20">
      <c s="3" r="A20" t="s">
        <v>307</v>
      </c>
      <c s="4" r="B20" t="n">
        <v>-240625</v>
      </c>
    </row>
    <row spans="1:2" r="21">
      <c s="3" r="A21" t="s">
        <v>328</v>
      </c>
      <c s="4" r="B21" t="n">
        <v>1899125</v>
      </c>
    </row>
    <row spans="1:2" r="22">
      <c s="3" r="A22" t="s">
        <v>329</v>
      </c>
      <c s="8" r="B22" t="n">
        <v>2.72</v>
      </c>
    </row>
    <row spans="1:2" r="23">
      <c s="3" r="A23" t="s">
        <v>330</v>
      </c>
      <c s="9" r="B23" t="n">
        <v>1.21</v>
      </c>
    </row>
    <row spans="1:2" r="24">
      <c s="3" r="A24" t="s">
        <v>331</v>
      </c>
      <c s="9" r="B24" t="n">
        <v>2.74</v>
      </c>
    </row>
    <row spans="1:2" r="25">
      <c s="3" r="A25" t="s">
        <v>332</v>
      </c>
      <c s="9" r="B25" t="n">
        <v>1.72</v>
      </c>
    </row>
    <row spans="1:2" r="26">
      <c s="3" r="A26" t="s">
        <v>333</v>
      </c>
      <c s="8" r="B26" t="n">
        <v>2.19</v>
      </c>
    </row>
    <row spans="1:2" r="27">
      <c s="3" r="A27" t="s">
        <v>335</v>
      </c>
    </row>
    <row spans="1:2" r="28">
      <c s="6" r="A28" t="s">
        <v>227</v>
      </c>
    </row>
    <row spans="1:2" r="29">
      <c s="3" r="A29" t="s">
        <v>326</v>
      </c>
      <c s="4" r="B29" t="n">
        <v>181888</v>
      </c>
    </row>
    <row spans="1:2" r="30">
      <c s="3" r="A30" t="s">
        <v>305</v>
      </c>
      <c s="4" r="B30" t="n">
        <v>0</v>
      </c>
    </row>
    <row spans="1:2" r="31">
      <c s="3" r="A31" t="s">
        <v>327</v>
      </c>
      <c s="4" r="B31" t="n">
        <v>-25767</v>
      </c>
    </row>
    <row spans="1:2" r="32">
      <c s="3" r="A32" t="s">
        <v>307</v>
      </c>
      <c s="4" r="B32" t="n">
        <v>-15157</v>
      </c>
    </row>
    <row spans="1:2" r="33">
      <c s="3" r="A33" t="s">
        <v>328</v>
      </c>
      <c s="4" r="B33" t="n">
        <v>140964</v>
      </c>
    </row>
    <row spans="1:2" r="34">
      <c s="3" r="A34" t="s">
        <v>329</v>
      </c>
      <c s="8" r="B34" t="n">
        <v>3.14</v>
      </c>
    </row>
    <row spans="1:2" r="35">
      <c s="3" r="A35" t="s">
        <v>330</v>
      </c>
      <c s="4" r="B35" t="n">
        <v>0</v>
      </c>
    </row>
    <row spans="1:2" r="36">
      <c s="3" r="A36" t="s">
        <v>331</v>
      </c>
      <c s="9" r="B36" t="n">
        <v>2.47</v>
      </c>
    </row>
    <row spans="1:2" r="37">
      <c s="3" r="A37" t="s">
        <v>332</v>
      </c>
      <c s="9" r="B37" t="n">
        <v>3.12</v>
      </c>
    </row>
    <row spans="1:2" r="38">
      <c s="3" r="A38" t="s">
        <v>333</v>
      </c>
      <c s="8" r="B38" t="n">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s="1" r="A1" t="s">
        <v>336</v>
      </c>
      <c s="2" r="B1" t="s">
        <v>1</v>
      </c>
    </row>
    <row spans="1:2" r="2">
      <c s="2" r="B2" t="s">
        <v>337</v>
      </c>
    </row>
    <row spans="1:2" r="3">
      <c s="6" r="A3" t="s">
        <v>338</v>
      </c>
    </row>
    <row spans="1:2" r="4">
      <c s="3" r="A4" t="s">
        <v>339</v>
      </c>
      <c s="3" r="B4" t="s">
        <v>340</v>
      </c>
    </row>
    <row spans="1:2" r="5">
      <c s="6" r="A5" t="s">
        <v>303</v>
      </c>
    </row>
    <row spans="1:2" r="6">
      <c s="3" r="A6" t="s">
        <v>341</v>
      </c>
      <c s="8" r="B6" t="n">
        <v>0.46</v>
      </c>
    </row>
    <row spans="1:2" r="7">
      <c s="3" r="A7" t="s">
        <v>342</v>
      </c>
    </row>
    <row spans="1:2" r="8">
      <c s="6" r="A8" t="s">
        <v>303</v>
      </c>
    </row>
    <row spans="1:2" r="9">
      <c s="3" r="A9" t="s">
        <v>343</v>
      </c>
      <c s="3" r="B9" t="s">
        <v>344</v>
      </c>
    </row>
    <row spans="1:2" r="10">
      <c s="3" r="A10" t="s">
        <v>345</v>
      </c>
    </row>
    <row spans="1:2" r="11">
      <c s="6" r="A11" t="s">
        <v>303</v>
      </c>
    </row>
    <row spans="1:2" r="12">
      <c s="3" r="A12" t="s">
        <v>343</v>
      </c>
      <c s="3" r="B12"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80</v>
      </c>
      <c s="2" r="C1" t="s">
        <v>1</v>
      </c>
    </row>
    <row spans="1:4" r="2">
      <c s="2" r="C2" t="s">
        <v>2</v>
      </c>
      <c s="2" r="D2" t="s">
        <v>81</v>
      </c>
    </row>
    <row spans="1:4" r="3">
      <c s="6" r="A3" t="s">
        <v>82</v>
      </c>
    </row>
    <row spans="1:4" r="4">
      <c s="3" r="A4" t="s">
        <v>83</v>
      </c>
      <c s="7" r="C4" t="n">
        <v>21570</v>
      </c>
      <c s="7" r="D4" t="n">
        <v>27825</v>
      </c>
    </row>
    <row spans="1:4" r="5">
      <c s="3" r="A5" t="s">
        <v>84</v>
      </c>
      <c s="4" r="C5" t="n">
        <v>13141</v>
      </c>
      <c s="4" r="D5" t="n">
        <v>18141</v>
      </c>
    </row>
    <row spans="1:4" r="6">
      <c s="3" r="A6" t="s">
        <v>85</v>
      </c>
      <c s="4" r="C6" t="n">
        <v>8429</v>
      </c>
      <c s="4" r="D6" t="n">
        <v>9684</v>
      </c>
    </row>
    <row spans="1:4" r="7">
      <c s="6" r="A7" t="s">
        <v>86</v>
      </c>
    </row>
    <row spans="1:4" r="8">
      <c s="3" r="A8" t="s">
        <v>87</v>
      </c>
      <c s="4" r="C8" t="n">
        <v>3196</v>
      </c>
      <c s="4" r="D8" t="n">
        <v>3421</v>
      </c>
    </row>
    <row spans="1:4" r="9">
      <c s="3" r="A9" t="s">
        <v>88</v>
      </c>
      <c s="4" r="C9" t="n">
        <v>5086</v>
      </c>
      <c s="4" r="D9" t="n">
        <v>4475</v>
      </c>
    </row>
    <row spans="1:4" r="10">
      <c s="3" r="A10" t="s">
        <v>89</v>
      </c>
      <c s="4" r="C10" t="n">
        <v>2969</v>
      </c>
      <c s="4" r="D10" t="n">
        <v>3054</v>
      </c>
    </row>
    <row spans="1:4" r="11">
      <c s="3" r="A11" t="s">
        <v>90</v>
      </c>
      <c s="4" r="C11" t="n">
        <v>1399</v>
      </c>
      <c s="4" r="D11" t="n">
        <v>1585</v>
      </c>
    </row>
    <row spans="1:4" r="12">
      <c s="3" r="A12" t="s">
        <v>91</v>
      </c>
      <c s="4" r="C12" t="n">
        <v>17</v>
      </c>
      <c s="4" r="D12" t="n">
        <v>57</v>
      </c>
    </row>
    <row spans="1:4" r="13">
      <c s="3" r="A13" t="s">
        <v>92</v>
      </c>
      <c s="4" r="C13" t="n">
        <v>12667</v>
      </c>
      <c s="4" r="D13" t="n">
        <v>12592</v>
      </c>
    </row>
    <row spans="1:4" r="14">
      <c s="3" r="A14" t="s">
        <v>93</v>
      </c>
      <c s="4" r="C14" t="n">
        <v>-4238</v>
      </c>
      <c s="4" r="D14" t="n">
        <v>-2908</v>
      </c>
    </row>
    <row spans="1:4" r="15">
      <c s="3" r="A15" t="s">
        <v>94</v>
      </c>
      <c s="4" r="C15" t="n">
        <v>38</v>
      </c>
      <c s="4" r="D15" t="n">
        <v>61</v>
      </c>
    </row>
    <row spans="1:4" r="16">
      <c s="3" r="A16" t="s">
        <v>95</v>
      </c>
      <c s="4" r="C16" t="n">
        <v>-4200</v>
      </c>
      <c s="4" r="D16" t="n">
        <v>-2847</v>
      </c>
    </row>
    <row spans="1:4" r="17">
      <c s="3" r="A17" t="s">
        <v>96</v>
      </c>
      <c s="4" r="C17" t="n">
        <v>62</v>
      </c>
      <c s="4" r="D17" t="n">
        <v>29</v>
      </c>
    </row>
    <row spans="1:4" r="18">
      <c s="3" r="A18" t="s">
        <v>97</v>
      </c>
      <c s="4" r="C18" t="n">
        <v>-4138</v>
      </c>
      <c s="4" r="D18" t="n">
        <v>-2818</v>
      </c>
    </row>
    <row spans="1:4" r="19">
      <c s="6" r="A19" t="s">
        <v>98</v>
      </c>
    </row>
    <row spans="1:4" r="20">
      <c s="3" r="A20" t="s">
        <v>99</v>
      </c>
      <c s="4" r="C20" t="n">
        <v>272</v>
      </c>
      <c s="4" r="D20" t="n">
        <v>0</v>
      </c>
    </row>
    <row spans="1:4" r="21">
      <c s="3" r="A21" t="s">
        <v>100</v>
      </c>
      <c s="3" r="B21" t="s">
        <v>34</v>
      </c>
      <c s="7" r="C21" t="n">
        <v>-3866</v>
      </c>
      <c s="7" r="D21" t="n">
        <v>-2818</v>
      </c>
    </row>
    <row spans="1:4" r="22">
      <c s="6" r="A22" t="s">
        <v>101</v>
      </c>
    </row>
    <row spans="1:4" r="23">
      <c s="3" r="A23" t="s">
        <v>102</v>
      </c>
      <c s="8" r="C23" t="n">
        <v>-0.07000000000000001</v>
      </c>
      <c s="8" r="D23" t="n">
        <v>-0.05</v>
      </c>
    </row>
    <row spans="1:4" r="24">
      <c s="3" r="A24" t="s">
        <v>103</v>
      </c>
      <c s="4" r="C24" t="n">
        <v>0</v>
      </c>
      <c s="4" r="D24" t="n">
        <v>0</v>
      </c>
    </row>
    <row spans="1:4" r="25">
      <c s="3" r="A25" t="s">
        <v>104</v>
      </c>
      <c s="3" r="B25" t="s">
        <v>105</v>
      </c>
      <c s="9" r="C25" t="n">
        <v>-0.06</v>
      </c>
      <c s="9" r="D25" t="n">
        <v>-0.05</v>
      </c>
    </row>
    <row spans="1:4" r="26">
      <c s="6" r="A26" t="s">
        <v>106</v>
      </c>
    </row>
    <row spans="1:4" r="27">
      <c s="3" r="A27" t="s">
        <v>107</v>
      </c>
      <c s="9" r="C27" t="n">
        <v>-0.07000000000000001</v>
      </c>
      <c s="9" r="D27" t="n">
        <v>-0.05</v>
      </c>
    </row>
    <row spans="1:4" r="28">
      <c s="3" r="A28" t="s">
        <v>108</v>
      </c>
      <c s="4" r="C28" t="n">
        <v>0</v>
      </c>
      <c s="4" r="D28" t="n">
        <v>0</v>
      </c>
    </row>
    <row spans="1:4" r="29">
      <c s="3" r="A29" t="s">
        <v>109</v>
      </c>
      <c s="3" r="B29" t="s">
        <v>105</v>
      </c>
      <c s="8" r="C29" t="n">
        <v>-0.06</v>
      </c>
      <c s="8" r="D29" t="n">
        <v>-0.05</v>
      </c>
    </row>
    <row spans="1:4" r="30">
      <c s="6" r="A30" t="s">
        <v>110</v>
      </c>
    </row>
    <row spans="1:4" r="31">
      <c s="3" r="A31" t="s">
        <v>111</v>
      </c>
      <c s="4" r="C31" t="n">
        <v>60703</v>
      </c>
      <c s="4" r="D31" t="n">
        <v>59715</v>
      </c>
    </row>
    <row spans="1:4" r="32">
      <c s="3" r="A32" t="s">
        <v>112</v>
      </c>
      <c s="3" r="B32" t="s">
        <v>113</v>
      </c>
      <c s="4" r="C32" t="n">
        <v>0</v>
      </c>
      <c s="4" r="D32" t="n">
        <v>0</v>
      </c>
    </row>
    <row spans="1:4" r="33">
      <c s="3" r="A33" t="s">
        <v>114</v>
      </c>
      <c s="4" r="C33" t="n">
        <v>60703</v>
      </c>
      <c s="4" r="D33" t="n">
        <v>59715</v>
      </c>
    </row>
    <row spans="1:4" r="34">
      <c t="n" r="A34"/>
    </row>
    <row spans="1:4" r="35">
      <c s="3" r="A35" t="s">
        <v>34</v>
      </c>
      <c s="3" r="B35" t="s">
        <v>115</v>
      </c>
    </row>
    <row spans="1:4" r="36">
      <c s="3" r="A36" t="s">
        <v>105</v>
      </c>
      <c s="3" r="B36" t="s">
        <v>116</v>
      </c>
    </row>
    <row spans="1:4" r="37">
      <c s="3" r="A37" t="s">
        <v>113</v>
      </c>
      <c s="3" r="B37" t="s">
        <v>117</v>
      </c>
    </row>
  </sheetData>
  <mergeCells count="6">
    <mergeCell ref="A1:B2"/>
    <mergeCell ref="C1:D1"/>
    <mergeCell ref="A34:C34"/>
    <mergeCell ref="B35:C35"/>
    <mergeCell ref="B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347</v>
      </c>
      <c s="2" r="B1" t="s">
        <v>1</v>
      </c>
    </row>
    <row spans="1:3" r="2">
      <c s="2" r="B2" t="s">
        <v>2</v>
      </c>
      <c s="2" r="C2" t="s">
        <v>81</v>
      </c>
    </row>
    <row spans="1:3" r="3">
      <c s="6" r="A3" t="s">
        <v>348</v>
      </c>
    </row>
    <row spans="1:3" r="4">
      <c s="3" r="A4" t="s">
        <v>349</v>
      </c>
      <c s="7" r="B4" t="n">
        <v>505</v>
      </c>
      <c s="7" r="C4" t="n">
        <v>328</v>
      </c>
    </row>
    <row spans="1:3" r="5">
      <c s="3" r="A5" t="s">
        <v>350</v>
      </c>
      <c s="4" r="B5" t="n">
        <v>97</v>
      </c>
      <c s="4" r="C5" t="n">
        <v>122</v>
      </c>
    </row>
    <row spans="1:3" r="6">
      <c s="3" r="A6" t="s">
        <v>351</v>
      </c>
      <c s="4" r="B6" t="n">
        <v>-54</v>
      </c>
      <c s="4" r="C6" t="n">
        <v>-26</v>
      </c>
    </row>
    <row spans="1:3" r="7">
      <c s="3" r="A7" t="s">
        <v>352</v>
      </c>
      <c s="7" r="B7" t="n">
        <v>548</v>
      </c>
      <c s="7" r="C7" t="n">
        <v>4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353</v>
      </c>
      <c s="2" r="B1" t="s">
        <v>1</v>
      </c>
    </row>
    <row spans="1:3" r="2">
      <c s="2" r="B2" t="s">
        <v>2</v>
      </c>
      <c s="2" r="C2" t="s">
        <v>26</v>
      </c>
    </row>
    <row spans="1:3" r="3">
      <c s="6" r="A3" t="s">
        <v>354</v>
      </c>
    </row>
    <row spans="1:3" r="4">
      <c s="3" r="A4" t="s">
        <v>355</v>
      </c>
      <c s="7" r="B4" t="n">
        <v>420</v>
      </c>
      <c s="7" r="C4" t="n">
        <v>383</v>
      </c>
    </row>
    <row spans="1:3" r="5">
      <c s="3" r="A5" t="s">
        <v>356</v>
      </c>
      <c s="7" r="B5" t="n">
        <v>128</v>
      </c>
      <c s="7" r="C5" t="n">
        <v>122</v>
      </c>
    </row>
    <row spans="1:3" r="6">
      <c s="3" r="A6" t="s">
        <v>357</v>
      </c>
    </row>
    <row spans="1:3" r="7">
      <c s="6" r="A7" t="s">
        <v>354</v>
      </c>
    </row>
    <row spans="1:3" r="8">
      <c s="3" r="A8" t="s">
        <v>358</v>
      </c>
      <c s="3" r="B8" t="s">
        <v>359</v>
      </c>
    </row>
    <row spans="1:3" r="9">
      <c s="3" r="A9" t="s">
        <v>360</v>
      </c>
    </row>
    <row spans="1:3" r="10">
      <c s="6" r="A10" t="s">
        <v>354</v>
      </c>
    </row>
    <row spans="1:3" r="11">
      <c s="3" r="A11" t="s">
        <v>358</v>
      </c>
      <c s="3" r="B11" t="s">
        <v>361</v>
      </c>
    </row>
    <row spans="1:3" r="12">
      <c s="3" r="A12" t="s">
        <v>362</v>
      </c>
    </row>
    <row spans="1:3" r="13">
      <c s="6" r="A13" t="s">
        <v>354</v>
      </c>
    </row>
    <row spans="1:3" r="14">
      <c s="3" r="A14" t="s">
        <v>358</v>
      </c>
      <c s="3" r="B14" t="s">
        <v>359</v>
      </c>
    </row>
    <row spans="1:3" r="15">
      <c s="3" r="A15" t="s">
        <v>363</v>
      </c>
    </row>
    <row spans="1:3" r="16">
      <c s="6" r="A16" t="s">
        <v>354</v>
      </c>
    </row>
    <row spans="1:3" r="17">
      <c s="3" r="A17" t="s">
        <v>358</v>
      </c>
      <c s="3" r="B17"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65</v>
      </c>
      <c s="2" r="B1" t="s">
        <v>1</v>
      </c>
    </row>
    <row spans="1:5" r="2">
      <c s="2" r="B2" t="s">
        <v>2</v>
      </c>
      <c s="2" r="C2" t="s">
        <v>81</v>
      </c>
      <c s="2" r="D2" t="s">
        <v>26</v>
      </c>
      <c s="2" r="E2" t="s">
        <v>246</v>
      </c>
    </row>
    <row spans="1:5" r="3">
      <c s="6" r="A3" t="s">
        <v>366</v>
      </c>
    </row>
    <row spans="1:5" r="4">
      <c s="3" r="A4" t="s">
        <v>83</v>
      </c>
      <c s="7" r="B4" t="n">
        <v>21570</v>
      </c>
      <c s="7" r="C4" t="n">
        <v>27825</v>
      </c>
    </row>
    <row spans="1:5" r="5">
      <c s="3" r="A5" t="s">
        <v>367</v>
      </c>
    </row>
    <row spans="1:5" r="6">
      <c s="6" r="A6" t="s">
        <v>366</v>
      </c>
    </row>
    <row spans="1:5" r="7">
      <c s="3" r="A7" t="s">
        <v>368</v>
      </c>
      <c s="4" r="B7" t="n">
        <v>100</v>
      </c>
      <c s="7" r="D7" t="n">
        <v>100</v>
      </c>
    </row>
    <row spans="1:5" r="8">
      <c s="3" r="A8" t="s">
        <v>83</v>
      </c>
      <c s="4" r="B8" t="n">
        <v>500</v>
      </c>
      <c s="7" r="C8" t="n">
        <v>200</v>
      </c>
    </row>
    <row spans="1:5" r="9">
      <c s="3" r="A9" t="s">
        <v>369</v>
      </c>
      <c s="4" r="B9" t="n">
        <v>700</v>
      </c>
      <c s="4" r="D9" t="n">
        <v>400</v>
      </c>
    </row>
    <row spans="1:5" r="10">
      <c s="3" r="A10" t="s">
        <v>370</v>
      </c>
      <c s="4" r="B10" t="n">
        <v>1400</v>
      </c>
      <c s="7" r="D10" t="n">
        <v>1100</v>
      </c>
    </row>
    <row spans="1:5" r="11">
      <c s="3" r="A11" t="s">
        <v>371</v>
      </c>
      <c s="7" r="B11" t="n">
        <v>700</v>
      </c>
    </row>
    <row spans="1:5" r="12">
      <c s="3" r="A12" t="s">
        <v>367</v>
      </c>
    </row>
    <row spans="1:5" r="13">
      <c s="6" r="A13" t="s">
        <v>366</v>
      </c>
    </row>
    <row spans="1:5" r="14">
      <c s="3" r="A14" t="s">
        <v>262</v>
      </c>
      <c s="3" r="E14" t="s">
        <v>3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373</v>
      </c>
      <c s="2" r="B1" t="s">
        <v>1</v>
      </c>
    </row>
    <row spans="1:3" r="2">
      <c s="2" r="B2" t="s">
        <v>2</v>
      </c>
      <c s="2" r="C2" t="s">
        <v>81</v>
      </c>
    </row>
    <row spans="1:3" r="3">
      <c s="6" r="A3" t="s">
        <v>374</v>
      </c>
    </row>
    <row spans="1:3" r="4">
      <c s="3" r="A4" t="s">
        <v>96</v>
      </c>
      <c s="7" r="B4" t="n">
        <v>62</v>
      </c>
      <c s="7" r="C4" t="n">
        <v>29</v>
      </c>
    </row>
    <row spans="1:3" r="5">
      <c s="3" r="A5" t="s">
        <v>375</v>
      </c>
      <c s="3" r="B5" t="s">
        <v>376</v>
      </c>
      <c s="3" r="C5" t="s">
        <v>3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s="1" r="A1" t="s">
        <v>378</v>
      </c>
      <c s="2" r="C1" t="s">
        <v>2</v>
      </c>
      <c s="2" r="D1" t="s">
        <v>26</v>
      </c>
    </row>
    <row spans="1:4" r="2">
      <c s="6" r="A2" t="s">
        <v>183</v>
      </c>
    </row>
    <row spans="1:4" r="3">
      <c s="3" r="A3" t="s">
        <v>379</v>
      </c>
      <c s="3" r="B3" t="s">
        <v>34</v>
      </c>
      <c s="7" r="C3" t="n">
        <v>9433000</v>
      </c>
    </row>
    <row spans="1:4" r="4">
      <c s="3" r="A4" t="s">
        <v>380</v>
      </c>
      <c s="3" r="B4" t="s">
        <v>34</v>
      </c>
      <c s="4" r="C4" t="n">
        <v>9433000</v>
      </c>
    </row>
    <row spans="1:4" r="5">
      <c s="3" r="A5" t="s">
        <v>381</v>
      </c>
      <c s="4" r="C5" t="n">
        <v>2649000</v>
      </c>
    </row>
    <row spans="1:4" r="6">
      <c s="3" r="A6" t="s">
        <v>382</v>
      </c>
      <c s="4" r="C6" t="n">
        <v>2629000</v>
      </c>
    </row>
    <row spans="1:4" r="7">
      <c s="3" r="A7" t="s">
        <v>383</v>
      </c>
      <c s="4" r="C7" t="n">
        <v>448000</v>
      </c>
    </row>
    <row spans="1:4" r="8">
      <c s="3" r="A8" t="s">
        <v>384</v>
      </c>
      <c s="4" r="C8" t="n">
        <v>137000</v>
      </c>
    </row>
    <row spans="1:4" r="9">
      <c s="3" r="A9" t="s">
        <v>385</v>
      </c>
      <c s="4" r="C9" t="n">
        <v>29000</v>
      </c>
    </row>
    <row spans="1:4" r="10">
      <c s="3" r="A10" t="s">
        <v>386</v>
      </c>
      <c s="4" r="C10" t="n">
        <v>5892000</v>
      </c>
    </row>
    <row spans="1:4" r="11">
      <c s="3" r="A11" t="s">
        <v>387</v>
      </c>
      <c s="4" r="C11" t="n">
        <v>1265000</v>
      </c>
    </row>
    <row spans="1:4" r="12">
      <c s="3" r="A12" t="s">
        <v>388</v>
      </c>
      <c s="4" r="C12" t="n">
        <v>169000</v>
      </c>
    </row>
    <row spans="1:4" r="13">
      <c s="3" r="A13" t="s">
        <v>389</v>
      </c>
      <c s="4" r="C13" t="n">
        <v>1434000</v>
      </c>
    </row>
    <row spans="1:4" r="14">
      <c s="3" r="A14" t="s">
        <v>390</v>
      </c>
      <c s="4" r="C14" t="n">
        <v>13347000</v>
      </c>
    </row>
    <row spans="1:4" r="15">
      <c s="3" r="A15" t="s">
        <v>391</v>
      </c>
      <c s="4" r="C15" t="n">
        <v>2798000</v>
      </c>
    </row>
    <row spans="1:4" r="16">
      <c s="3" r="A16" t="s">
        <v>392</v>
      </c>
      <c s="4" r="C16" t="n">
        <v>448000</v>
      </c>
    </row>
    <row spans="1:4" r="17">
      <c s="3" r="A17" t="s">
        <v>393</v>
      </c>
      <c s="4" r="C17" t="n">
        <v>137000</v>
      </c>
    </row>
    <row spans="1:4" r="18">
      <c s="3" r="A18" t="s">
        <v>394</v>
      </c>
      <c s="4" r="C18" t="n">
        <v>29000</v>
      </c>
    </row>
    <row spans="1:4" r="19">
      <c s="3" r="A19" t="s">
        <v>395</v>
      </c>
      <c s="4" r="C19" t="n">
        <v>16759000</v>
      </c>
      <c s="7" r="D19" t="n">
        <v>17200000</v>
      </c>
    </row>
    <row spans="1:4" r="20">
      <c s="3" r="A20" t="s">
        <v>396</v>
      </c>
      <c s="7" r="C20" t="n">
        <v>519000</v>
      </c>
      <c s="7" r="D20" t="n">
        <v>590000</v>
      </c>
    </row>
    <row spans="1:4" r="21">
      <c t="n" r="A21"/>
    </row>
    <row spans="1:4" r="22">
      <c s="3" r="A22" t="s">
        <v>34</v>
      </c>
      <c s="3" r="B22" t="s">
        <v>397</v>
      </c>
    </row>
  </sheetData>
  <mergeCells count="3">
    <mergeCell ref="A1:B1"/>
    <mergeCell ref="A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98</v>
      </c>
      <c s="2" r="B1" t="s">
        <v>1</v>
      </c>
    </row>
    <row spans="1:4" r="2">
      <c s="2" r="B2" t="s">
        <v>2</v>
      </c>
      <c s="2" r="C2" t="s">
        <v>81</v>
      </c>
      <c s="2" r="D2" t="s">
        <v>26</v>
      </c>
    </row>
    <row spans="1:4" r="3">
      <c s="6" r="A3" t="s">
        <v>399</v>
      </c>
    </row>
    <row spans="1:4" r="4">
      <c s="3" r="A4" t="s">
        <v>400</v>
      </c>
      <c s="7" r="B4" t="n">
        <v>400</v>
      </c>
    </row>
    <row spans="1:4" r="5">
      <c s="3" r="A5" t="s">
        <v>395</v>
      </c>
      <c s="4" r="B5" t="n">
        <v>16759</v>
      </c>
      <c s="7" r="D5" t="n">
        <v>17200</v>
      </c>
    </row>
    <row spans="1:4" r="6">
      <c s="3" r="A6" t="s">
        <v>401</v>
      </c>
      <c s="4" r="B6" t="n">
        <v>167</v>
      </c>
      <c s="7" r="C6" t="n">
        <v>575</v>
      </c>
    </row>
    <row spans="1:4" r="7">
      <c s="3" r="A7" t="s">
        <v>402</v>
      </c>
      <c s="4" r="D7" t="n">
        <v>400</v>
      </c>
    </row>
    <row spans="1:4" r="8">
      <c s="3" r="A8" t="s">
        <v>403</v>
      </c>
      <c s="4" r="B8" t="n">
        <v>400</v>
      </c>
    </row>
    <row spans="1:4" r="9">
      <c s="3" r="A9" t="s">
        <v>404</v>
      </c>
      <c s="4" r="B9" t="n">
        <v>3500</v>
      </c>
    </row>
    <row spans="1:4" r="10">
      <c s="3" r="A10" t="s">
        <v>405</v>
      </c>
      <c s="7" r="B10" t="n">
        <v>1434</v>
      </c>
      <c s="7" r="D10" t="n">
        <v>15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06</v>
      </c>
      <c s="2" r="B1" t="s">
        <v>2</v>
      </c>
      <c s="2" r="C1" t="s">
        <v>26</v>
      </c>
    </row>
    <row spans="1:3" r="2">
      <c s="6" r="A2" t="s">
        <v>407</v>
      </c>
    </row>
    <row spans="1:3" r="3">
      <c s="3" r="A3" t="s">
        <v>408</v>
      </c>
      <c s="7" r="B3" t="n">
        <v>5778</v>
      </c>
      <c s="7" r="C3" t="n">
        <v>7912</v>
      </c>
    </row>
    <row spans="1:3" r="4">
      <c s="3" r="A4" t="s">
        <v>409</v>
      </c>
      <c s="4" r="B4" t="n">
        <v>10293</v>
      </c>
      <c s="4" r="C4" t="n">
        <v>15994</v>
      </c>
    </row>
    <row spans="1:3" r="5">
      <c s="3" r="A5" t="s">
        <v>410</v>
      </c>
      <c s="7" r="B5" t="n">
        <v>16071</v>
      </c>
      <c s="7" r="C5" t="n">
        <v>239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1</v>
      </c>
      <c s="2" r="B1" t="s">
        <v>2</v>
      </c>
      <c s="2" r="C1" t="s">
        <v>26</v>
      </c>
    </row>
    <row spans="1:3" r="2">
      <c s="6" r="A2" t="s">
        <v>238</v>
      </c>
    </row>
    <row spans="1:3" r="3">
      <c s="3" r="A3" t="s">
        <v>48</v>
      </c>
      <c s="7" r="B3" t="n">
        <v>1265</v>
      </c>
      <c s="7" r="C3" t="n">
        <v>1184</v>
      </c>
    </row>
    <row spans="1:3" r="4">
      <c s="3" r="A4" t="s">
        <v>54</v>
      </c>
      <c s="4" r="B4" t="n">
        <v>169</v>
      </c>
      <c s="4" r="C4" t="n">
        <v>400</v>
      </c>
    </row>
    <row spans="1:3" r="5">
      <c s="3" r="A5" t="s">
        <v>412</v>
      </c>
    </row>
    <row spans="1:3" r="6">
      <c s="6" r="A6" t="s">
        <v>238</v>
      </c>
    </row>
    <row spans="1:3" r="7">
      <c s="3" r="A7" t="s">
        <v>413</v>
      </c>
      <c s="4" r="B7" t="n">
        <v>4805</v>
      </c>
      <c s="4" r="C7" t="n">
        <v>2879</v>
      </c>
    </row>
    <row spans="1:3" r="8">
      <c s="3" r="A8" t="s">
        <v>414</v>
      </c>
    </row>
    <row spans="1:3" r="9">
      <c s="6" r="A9" t="s">
        <v>238</v>
      </c>
    </row>
    <row spans="1:3" r="10">
      <c s="3" r="A10" t="s">
        <v>48</v>
      </c>
      <c s="4" r="B10" t="n">
        <v>1265</v>
      </c>
      <c s="4" r="C10" t="n">
        <v>1184</v>
      </c>
    </row>
    <row spans="1:3" r="11">
      <c s="3" r="A11" t="s">
        <v>415</v>
      </c>
    </row>
    <row spans="1:3" r="12">
      <c s="6" r="A12" t="s">
        <v>238</v>
      </c>
    </row>
    <row spans="1:3" r="13">
      <c s="3" r="A13" t="s">
        <v>54</v>
      </c>
      <c s="4" r="B13" t="n">
        <v>169</v>
      </c>
      <c s="4" r="C13" t="n">
        <v>400</v>
      </c>
    </row>
    <row spans="1:3" r="14">
      <c s="3" r="A14" t="s">
        <v>416</v>
      </c>
    </row>
    <row spans="1:3" r="15">
      <c s="6" r="A15" t="s">
        <v>238</v>
      </c>
    </row>
    <row spans="1:3" r="16">
      <c s="3" r="A16" t="s">
        <v>413</v>
      </c>
      <c s="4" r="B16" t="n">
        <v>4805</v>
      </c>
      <c s="4" r="C16" t="n">
        <v>2879</v>
      </c>
    </row>
    <row spans="1:3" r="17">
      <c s="3" r="A17" t="s">
        <v>417</v>
      </c>
    </row>
    <row spans="1:3" r="18">
      <c s="6" r="A18" t="s">
        <v>238</v>
      </c>
    </row>
    <row spans="1:3" r="19">
      <c s="3" r="A19" t="s">
        <v>48</v>
      </c>
      <c s="4" r="B19" t="n">
        <v>1265</v>
      </c>
      <c s="4" r="C19" t="n">
        <v>1184</v>
      </c>
    </row>
    <row spans="1:3" r="20">
      <c s="3" r="A20" t="s">
        <v>418</v>
      </c>
    </row>
    <row spans="1:3" r="21">
      <c s="6" r="A21" t="s">
        <v>238</v>
      </c>
    </row>
    <row spans="1:3" r="22">
      <c s="3" r="A22" t="s">
        <v>54</v>
      </c>
      <c s="7" r="B22" t="n">
        <v>169</v>
      </c>
      <c s="7" r="C22" t="n">
        <v>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22"/>
    <col customWidth="1" max="3" min="3" width="24"/>
  </cols>
  <sheetData>
    <row spans="1:3" r="1">
      <c s="1" r="A1" t="s">
        <v>419</v>
      </c>
      <c s="2" r="B1" t="s">
        <v>1</v>
      </c>
      <c s="2" r="C1" t="s">
        <v>302</v>
      </c>
    </row>
    <row spans="1:3" r="2">
      <c s="2" r="B2" t="s">
        <v>2</v>
      </c>
      <c s="2" r="C2" t="s">
        <v>26</v>
      </c>
    </row>
    <row spans="1:3" r="3">
      <c s="6" r="A3" t="s">
        <v>240</v>
      </c>
    </row>
    <row spans="1:3" r="4">
      <c s="3" r="A4" t="s">
        <v>404</v>
      </c>
      <c s="7" r="B4" t="n">
        <v>3500</v>
      </c>
    </row>
    <row spans="1:3" r="5">
      <c s="3" r="A5" t="s">
        <v>420</v>
      </c>
    </row>
    <row spans="1:3" r="6">
      <c s="6" r="A6" t="s">
        <v>240</v>
      </c>
    </row>
    <row spans="1:3" r="7">
      <c s="3" r="A7" t="s">
        <v>404</v>
      </c>
      <c s="4" r="B7" t="n">
        <v>3500</v>
      </c>
      <c s="7" r="C7" t="n">
        <v>3500</v>
      </c>
    </row>
    <row spans="1:3" r="8">
      <c s="3" r="A8" t="s">
        <v>421</v>
      </c>
      <c s="4" r="B8" t="n">
        <v>-444</v>
      </c>
      <c s="4" r="C8" t="n">
        <v>-444</v>
      </c>
    </row>
    <row spans="1:3" r="9">
      <c s="3" r="A9" t="s">
        <v>422</v>
      </c>
      <c s="7" r="B9" t="n">
        <v>-303</v>
      </c>
      <c s="7" r="C9" t="n">
        <v>-303</v>
      </c>
    </row>
    <row spans="1:3" r="10">
      <c s="3" r="A10" t="s">
        <v>423</v>
      </c>
      <c s="3" r="B10" t="s">
        <v>424</v>
      </c>
      <c s="3" r="C10" t="s">
        <v>424</v>
      </c>
    </row>
    <row spans="1:3" r="11">
      <c s="3" r="A11" t="s">
        <v>425</v>
      </c>
      <c s="3" r="B11" t="s">
        <v>426</v>
      </c>
      <c s="3" r="C11"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28</v>
      </c>
      <c s="2" r="B1" t="s">
        <v>1</v>
      </c>
    </row>
    <row spans="1:2" r="2">
      <c s="2" r="B2" t="s">
        <v>429</v>
      </c>
    </row>
    <row spans="1:2" r="3">
      <c s="6" r="A3" t="s">
        <v>242</v>
      </c>
    </row>
    <row spans="1:2" r="4">
      <c s="3" r="A4" t="s">
        <v>430</v>
      </c>
      <c s="7" r="B4" t="n">
        <v>1584</v>
      </c>
    </row>
    <row spans="1:2" r="5">
      <c s="3" r="A5" t="s">
        <v>431</v>
      </c>
      <c s="4" r="B5" t="n">
        <v>-167</v>
      </c>
    </row>
    <row spans="1:2" r="6">
      <c s="3" r="A6" t="s">
        <v>432</v>
      </c>
      <c s="4" r="B6" t="n">
        <v>17</v>
      </c>
    </row>
    <row spans="1:2" r="7">
      <c s="3" r="A7" t="s">
        <v>433</v>
      </c>
      <c s="7" r="B7" t="n">
        <v>1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81</v>
      </c>
    </row>
    <row spans="1:3" r="3">
      <c s="6" r="A3" t="s">
        <v>82</v>
      </c>
    </row>
    <row spans="1:3" r="4">
      <c s="3" r="A4" t="s">
        <v>119</v>
      </c>
      <c s="7" r="B4" t="n">
        <v>172</v>
      </c>
    </row>
    <row spans="1:3" r="5">
      <c s="3" r="A5" t="s">
        <v>120</v>
      </c>
      <c s="10" r="B5" t="n">
        <v>3.3</v>
      </c>
      <c s="4" r="C5" t="n">
        <v>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34</v>
      </c>
      <c s="2" r="B1" t="s">
        <v>429</v>
      </c>
    </row>
    <row spans="1:2" r="2">
      <c s="6" r="A2" t="s">
        <v>191</v>
      </c>
    </row>
    <row spans="1:2" r="3">
      <c s="3" r="A3" t="s">
        <v>435</v>
      </c>
      <c s="11" r="B3" t="n">
        <v>1.6</v>
      </c>
    </row>
    <row spans="1:2" r="4">
      <c s="3" r="A4" t="s">
        <v>436</v>
      </c>
      <c s="11" r="B4" t="n">
        <v>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37</v>
      </c>
      <c s="2" r="B1" t="s">
        <v>1</v>
      </c>
    </row>
    <row spans="1:4" r="2">
      <c s="2" r="B2" t="s">
        <v>2</v>
      </c>
      <c s="2" r="C2" t="s">
        <v>81</v>
      </c>
      <c s="2" r="D2" t="s">
        <v>438</v>
      </c>
    </row>
    <row spans="1:4" r="3">
      <c s="3" r="A3" t="s">
        <v>439</v>
      </c>
    </row>
    <row spans="1:4" r="4">
      <c s="6" r="A4" t="s">
        <v>440</v>
      </c>
    </row>
    <row spans="1:4" r="5">
      <c s="3" r="A5" t="s">
        <v>441</v>
      </c>
      <c s="7" r="D5" t="n">
        <v>20</v>
      </c>
    </row>
    <row spans="1:4" r="6">
      <c s="3" r="A6" t="s">
        <v>442</v>
      </c>
      <c s="4" r="B6" t="n">
        <v>0</v>
      </c>
      <c s="4" r="C6" t="n">
        <v>0</v>
      </c>
    </row>
    <row spans="1:4" r="7">
      <c s="3" r="A7" t="s">
        <v>443</v>
      </c>
      <c s="11" r="B7" t="n">
        <v>0.1</v>
      </c>
    </row>
    <row spans="1:4" r="8">
      <c s="3" r="A8" t="s">
        <v>444</v>
      </c>
    </row>
    <row spans="1:4" r="9">
      <c s="6" r="A9" t="s">
        <v>440</v>
      </c>
    </row>
    <row spans="1:4" r="10">
      <c s="3" r="A10" t="s">
        <v>442</v>
      </c>
      <c s="4" r="B10" t="n">
        <v>39351</v>
      </c>
      <c s="4" r="C10" t="n">
        <v>168094</v>
      </c>
    </row>
    <row spans="1:4" r="11">
      <c s="3" r="A11" t="s">
        <v>445</v>
      </c>
      <c s="8" r="B11" t="n">
        <v>1.24</v>
      </c>
      <c s="8" r="C11" t="n">
        <v>3.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21</v>
      </c>
      <c s="2" r="C1" t="s">
        <v>1</v>
      </c>
    </row>
    <row spans="1:4" r="2">
      <c s="2" r="C2" t="s">
        <v>2</v>
      </c>
      <c s="2" r="D2" t="s">
        <v>81</v>
      </c>
    </row>
    <row spans="1:4" r="3">
      <c s="6" r="A3" t="s">
        <v>122</v>
      </c>
    </row>
    <row spans="1:4" r="4">
      <c s="3" r="A4" t="s">
        <v>100</v>
      </c>
      <c s="3" r="B4" t="s">
        <v>34</v>
      </c>
      <c s="7" r="C4" t="n">
        <v>-3866</v>
      </c>
      <c s="7" r="D4" t="n">
        <v>-2818</v>
      </c>
    </row>
    <row spans="1:4" r="5">
      <c s="6" r="A5" t="s">
        <v>123</v>
      </c>
    </row>
    <row spans="1:4" r="6">
      <c s="3" r="A6" t="s">
        <v>124</v>
      </c>
      <c s="4" r="C6" t="n">
        <v>1696</v>
      </c>
      <c s="4" r="D6" t="n">
        <v>1806</v>
      </c>
    </row>
    <row spans="1:4" r="7">
      <c s="3" r="A7" t="s">
        <v>125</v>
      </c>
      <c s="4" r="C7" t="n">
        <v>457</v>
      </c>
      <c s="4" r="D7" t="n">
        <v>554</v>
      </c>
    </row>
    <row spans="1:4" r="8">
      <c s="3" r="A8" t="s">
        <v>91</v>
      </c>
      <c s="4" r="C8" t="n">
        <v>17</v>
      </c>
      <c s="4" r="D8" t="n">
        <v>57</v>
      </c>
    </row>
    <row spans="1:4" r="9">
      <c s="3" r="A9" t="s">
        <v>126</v>
      </c>
      <c s="4" r="C9" t="n">
        <v>110</v>
      </c>
    </row>
    <row spans="1:4" r="10">
      <c s="3" r="A10" t="s">
        <v>127</v>
      </c>
      <c s="4" r="C10" t="n">
        <v>-6</v>
      </c>
      <c s="4" r="D10" t="n">
        <v>-27</v>
      </c>
    </row>
    <row spans="1:4" r="11">
      <c s="6" r="A11" t="s">
        <v>128</v>
      </c>
    </row>
    <row spans="1:4" r="12">
      <c s="3" r="A12" t="s">
        <v>129</v>
      </c>
      <c s="4" r="C12" t="n">
        <v>-2607</v>
      </c>
      <c s="4" r="D12" t="n">
        <v>-1075</v>
      </c>
    </row>
    <row spans="1:4" r="13">
      <c s="3" r="A13" t="s">
        <v>31</v>
      </c>
      <c s="4" r="C13" t="n">
        <v>1420</v>
      </c>
      <c s="4" r="D13" t="n">
        <v>993</v>
      </c>
    </row>
    <row spans="1:4" r="14">
      <c s="3" r="A14" t="s">
        <v>32</v>
      </c>
      <c s="4" r="C14" t="n">
        <v>-132</v>
      </c>
      <c s="4" r="D14" t="n">
        <v>-269</v>
      </c>
    </row>
    <row spans="1:4" r="15">
      <c s="3" r="A15" t="s">
        <v>130</v>
      </c>
      <c s="4" r="C15" t="n">
        <v>56</v>
      </c>
      <c s="4" r="D15" t="n">
        <v>40</v>
      </c>
    </row>
    <row spans="1:4" r="16">
      <c s="3" r="A16" t="s">
        <v>49</v>
      </c>
      <c s="4" r="C16" t="n">
        <v>-275</v>
      </c>
      <c s="4" r="D16" t="n">
        <v>-425</v>
      </c>
    </row>
    <row spans="1:4" r="17">
      <c s="3" r="A17" t="s">
        <v>131</v>
      </c>
      <c s="4" r="C17" t="n">
        <v>1906</v>
      </c>
      <c s="4" r="D17" t="n">
        <v>1219</v>
      </c>
    </row>
    <row spans="1:4" r="18">
      <c s="3" r="A18" t="s">
        <v>47</v>
      </c>
      <c s="4" r="C18" t="n">
        <v>615</v>
      </c>
      <c s="4" r="D18" t="n">
        <v>-2574</v>
      </c>
    </row>
    <row spans="1:4" r="19">
      <c s="3" r="A19" t="s">
        <v>132</v>
      </c>
      <c s="4" r="C19" t="n">
        <v>-609</v>
      </c>
      <c s="4" r="D19" t="n">
        <v>-2519</v>
      </c>
    </row>
    <row spans="1:4" r="20">
      <c s="6" r="A20" t="s">
        <v>133</v>
      </c>
    </row>
    <row spans="1:4" r="21">
      <c s="3" r="A21" t="s">
        <v>134</v>
      </c>
      <c s="4" r="C21" t="n">
        <v>7431</v>
      </c>
      <c s="4" r="D21" t="n">
        <v>6440</v>
      </c>
    </row>
    <row spans="1:4" r="22">
      <c s="3" r="A22" t="s">
        <v>135</v>
      </c>
      <c s="4" r="C22" t="n">
        <v>2134</v>
      </c>
      <c s="4" r="D22" t="n">
        <v>0</v>
      </c>
    </row>
    <row spans="1:4" r="23">
      <c s="3" r="A23" t="s">
        <v>136</v>
      </c>
      <c s="4" r="C23" t="n">
        <v>-1730</v>
      </c>
      <c s="4" r="D23" t="n">
        <v>-3239</v>
      </c>
    </row>
    <row spans="1:4" r="24">
      <c s="3" r="A24" t="s">
        <v>137</v>
      </c>
      <c s="4" r="C24" t="n">
        <v>0</v>
      </c>
      <c s="4" r="D24" t="n">
        <v>-745</v>
      </c>
    </row>
    <row spans="1:4" r="25">
      <c s="3" r="A25" t="s">
        <v>138</v>
      </c>
      <c s="4" r="C25" t="n">
        <v>264</v>
      </c>
    </row>
    <row spans="1:4" r="26">
      <c s="3" r="A26" t="s">
        <v>139</v>
      </c>
      <c s="4" r="C26" t="n">
        <v>-455</v>
      </c>
      <c s="4" r="D26" t="n">
        <v>-723</v>
      </c>
    </row>
    <row spans="1:4" r="27">
      <c s="3" r="A27" t="s">
        <v>140</v>
      </c>
      <c s="4" r="C27" t="n">
        <v>0</v>
      </c>
      <c s="4" r="D27" t="n">
        <v>-304</v>
      </c>
    </row>
    <row spans="1:4" r="28">
      <c s="3" r="A28" t="s">
        <v>141</v>
      </c>
      <c s="4" r="C28" t="n">
        <v>7644</v>
      </c>
      <c s="4" r="D28" t="n">
        <v>1429</v>
      </c>
    </row>
    <row spans="1:4" r="29">
      <c s="6" r="A29" t="s">
        <v>142</v>
      </c>
    </row>
    <row spans="1:4" r="30">
      <c s="3" r="A30" t="s">
        <v>143</v>
      </c>
      <c s="4" r="C30" t="n">
        <v>-49</v>
      </c>
      <c s="4" r="D30" t="n">
        <v>-585</v>
      </c>
    </row>
    <row spans="1:4" r="31">
      <c s="3" r="A31" t="s">
        <v>144</v>
      </c>
      <c s="4" r="C31" t="n">
        <v>0</v>
      </c>
      <c s="4" r="D31" t="n">
        <v>130</v>
      </c>
    </row>
    <row spans="1:4" r="32">
      <c s="3" r="A32" t="s">
        <v>145</v>
      </c>
      <c s="4" r="C32" t="n">
        <v>-167</v>
      </c>
      <c s="4" r="D32" t="n">
        <v>-575</v>
      </c>
    </row>
    <row spans="1:4" r="33">
      <c s="3" r="A33" t="s">
        <v>146</v>
      </c>
      <c s="4" r="C33" t="n">
        <v>-216</v>
      </c>
      <c s="4" r="D33" t="n">
        <v>-1030</v>
      </c>
    </row>
    <row spans="1:4" r="34">
      <c s="3" r="A34" t="s">
        <v>147</v>
      </c>
      <c s="4" r="C34" t="n">
        <v>2</v>
      </c>
      <c s="4" r="D34" t="n">
        <v>16</v>
      </c>
    </row>
    <row spans="1:4" r="35">
      <c s="3" r="A35" t="s">
        <v>148</v>
      </c>
      <c s="4" r="C35" t="n">
        <v>6821</v>
      </c>
      <c s="4" r="D35" t="n">
        <v>-2104</v>
      </c>
    </row>
    <row spans="1:4" r="36">
      <c s="3" r="A36" t="s">
        <v>149</v>
      </c>
      <c s="4" r="C36" t="n">
        <v>14026</v>
      </c>
      <c s="4" r="D36" t="n">
        <v>35793</v>
      </c>
    </row>
    <row spans="1:4" r="37">
      <c s="3" r="A37" t="s">
        <v>150</v>
      </c>
      <c s="7" r="C37" t="n">
        <v>20847</v>
      </c>
      <c s="7" r="D37" t="n">
        <v>33689</v>
      </c>
    </row>
    <row spans="1:4" r="38">
      <c t="n" r="A38"/>
    </row>
    <row spans="1:4" r="39">
      <c s="3" r="A39" t="s">
        <v>34</v>
      </c>
      <c s="3" r="B39" t="s">
        <v>115</v>
      </c>
    </row>
  </sheetData>
  <mergeCells count="4">
    <mergeCell ref="A1:B2"/>
    <mergeCell ref="C1:D1"/>
    <mergeCell ref="A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6" r="A3" t="s">
        <v>152</v>
      </c>
    </row>
    <row spans="1:2" r="4">
      <c s="3" r="A4" t="s">
        <v>153</v>
      </c>
      <c s="3"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6" r="A3" t="s">
        <v>156</v>
      </c>
    </row>
    <row spans="1:2" r="4">
      <c s="3" r="A4" t="s">
        <v>157</v>
      </c>
      <c s="3"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9</v>
      </c>
      <c s="2" r="B1" t="s">
        <v>1</v>
      </c>
    </row>
    <row spans="1:2" r="2">
      <c s="2" r="B2" t="s">
        <v>2</v>
      </c>
    </row>
    <row spans="1:2" r="3">
      <c s="6" r="A3" t="s">
        <v>160</v>
      </c>
    </row>
    <row spans="1:2" r="4">
      <c s="3" r="A4" t="s">
        <v>161</v>
      </c>
      <c s="3"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Notes)</vt:lpstr>
      <vt:lpstr>Restructuring Charge (Notes)</vt:lpstr>
      <vt:lpstr>Interim Segment Information (No</vt:lpstr>
      <vt:lpstr>Inventories (Notes)</vt:lpstr>
      <vt:lpstr>Stock-Based Compensation (Notes</vt:lpstr>
      <vt:lpstr>Product Warranties (Notes)</vt:lpstr>
      <vt:lpstr>Variable Interest Entity and Gu</vt:lpstr>
      <vt:lpstr>Income Taxes (Notes)</vt:lpstr>
      <vt:lpstr>Commitments and Contingencies (</vt:lpstr>
      <vt:lpstr>Short-term Investments (Notes)</vt:lpstr>
      <vt:lpstr>Fair Value Measurements (Notes)</vt:lpstr>
      <vt:lpstr>Share Repurchases (Notes)</vt:lpstr>
      <vt:lpstr>Basis of Presentation (Policies</vt:lpstr>
      <vt:lpstr>Basis of Presentation (Tables)</vt:lpstr>
      <vt:lpstr>Restructuring Charge (Tables)</vt:lpstr>
      <vt:lpstr>Interim Segment Information (Ta</vt:lpstr>
      <vt:lpstr>Inventories (Tables)</vt:lpstr>
      <vt:lpstr>Stock-Based Compensation (Table</vt:lpstr>
      <vt:lpstr>Product Warranties (Tables)</vt:lpstr>
      <vt:lpstr>Commitments and Contingencies26</vt:lpstr>
      <vt:lpstr>Short-term Investments (Tables)</vt:lpstr>
      <vt:lpstr>Fair Value Measurements (Tables</vt:lpstr>
      <vt:lpstr>Basis of Presentation (Details)</vt:lpstr>
      <vt:lpstr>Basis of Presentation (Details </vt:lpstr>
      <vt:lpstr>Restructuring Charge (Details)</vt:lpstr>
      <vt:lpstr>Restructuring Charge (Details T</vt:lpstr>
      <vt:lpstr>Interim Segment Information (De</vt:lpstr>
      <vt:lpstr>Interim Segment Information (34</vt:lpstr>
      <vt:lpstr>Inventories (Details)</vt:lpstr>
      <vt:lpstr>Stock-Based Compensation (Detai</vt:lpstr>
      <vt:lpstr>Stock-Based Compensation (Det37</vt:lpstr>
      <vt:lpstr>Stock-Based Compensation (Det38</vt:lpstr>
      <vt:lpstr>Stock-Based Compensation (Det39</vt:lpstr>
      <vt:lpstr>Product Warranties (Details)</vt:lpstr>
      <vt:lpstr>Product Warranties (Details Tex</vt:lpstr>
      <vt:lpstr>Variable Interest Entity and 42</vt:lpstr>
      <vt:lpstr>Income Taxes (Details Textual)</vt:lpstr>
      <vt:lpstr>Commitments and Contingencies44</vt:lpstr>
      <vt:lpstr>Commitments and Contingencies45</vt:lpstr>
      <vt:lpstr>Short-term Investments (Details</vt:lpstr>
      <vt:lpstr>Fair Value Measurements (Detail</vt:lpstr>
      <vt:lpstr>Fair Value Measurements (Deta48</vt:lpstr>
      <vt:lpstr>Fair Value Measurements (Deta49</vt:lpstr>
      <vt:lpstr>Fair Value Measurements (Deta50</vt:lpstr>
      <vt:lpstr>Share Repurchase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20:14Z</dcterms:created>
  <dcterms:modified xmlns:dcterms="http://purl.org/dc/terms/" xmlns:xsi="http://www.w3.org/2001/XMLSchema-instance" xsi:type="dcterms:W3CDTF">2015-11-09T18:20:14Z</dcterms:modified>
  <dc:title xmlns:dc="http://purl.org/dc/elements/1.1/">Untitled</dc:title>
  <dc:description xmlns:dc="http://purl.org/dc/elements/1.1/"/>
  <dc:subject xmlns:dc="http://purl.org/dc/elements/1.1/"/>
  <cp:keywords/>
  <cp:category/>
</cp:coreProperties>
</file>